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nvertible Senior Not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Cash, Cash Equivalents and In_2" sheetId="22" state="visible" r:id="rId22"/>
    <sheet xmlns:r="http://schemas.openxmlformats.org/officeDocument/2006/relationships" name="Goodwill and Intangible Assets " sheetId="23" state="visible" r:id="rId23"/>
    <sheet xmlns:r="http://schemas.openxmlformats.org/officeDocument/2006/relationships" name="Commitments and Contingencies (" sheetId="24" state="visible" r:id="rId24"/>
    <sheet xmlns:r="http://schemas.openxmlformats.org/officeDocument/2006/relationships" name="Convertible Senior Notes (Table" sheetId="25" state="visible" r:id="rId25"/>
    <sheet xmlns:r="http://schemas.openxmlformats.org/officeDocument/2006/relationships" name="Stock-Based Compensation (Table"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Summary of Significant Accou_16" sheetId="40" state="visible" r:id="rId40"/>
    <sheet xmlns:r="http://schemas.openxmlformats.org/officeDocument/2006/relationships" name="Business Combinations and Ass_2" sheetId="41" state="visible" r:id="rId41"/>
    <sheet xmlns:r="http://schemas.openxmlformats.org/officeDocument/2006/relationships" name="Fair Value Measurements (Detail" sheetId="42" state="visible" r:id="rId42"/>
    <sheet xmlns:r="http://schemas.openxmlformats.org/officeDocument/2006/relationships" name="Cash, Cash Equivalents and In_3" sheetId="43" state="visible" r:id="rId43"/>
    <sheet xmlns:r="http://schemas.openxmlformats.org/officeDocument/2006/relationships" name="Cash, Cash Equivalents and In_4" sheetId="44" state="visible" r:id="rId44"/>
    <sheet xmlns:r="http://schemas.openxmlformats.org/officeDocument/2006/relationships" name="Cash, Cash Equivalents and In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Sc_2"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Mark" sheetId="58" state="visible" r:id="rId58"/>
    <sheet xmlns:r="http://schemas.openxmlformats.org/officeDocument/2006/relationships" name="Stock-Based Compensation - Sign" sheetId="59" state="visible" r:id="rId59"/>
    <sheet xmlns:r="http://schemas.openxmlformats.org/officeDocument/2006/relationships" name="Income Taxe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8</t>
  </si>
  <si>
    <t>Oct. 31, 2018</t>
  </si>
  <si>
    <t>Document And Entity Information [Abstract]</t>
  </si>
  <si>
    <t>Entity Registrant Name</t>
  </si>
  <si>
    <t>Q2 Holdings, Inc.</t>
  </si>
  <si>
    <t>Entity Central Index Key</t>
  </si>
  <si>
    <t>Trading Symbol</t>
  </si>
  <si>
    <t>QTWO</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Smaller Reporting Company</t>
  </si>
  <si>
    <t>Emerging Growth Company</t>
  </si>
  <si>
    <t>Condensed Consolidated Balance Sheets (unaudited) - USD ($) $ in Thousands</t>
  </si>
  <si>
    <t>Dec. 31, 2017</t>
  </si>
  <si>
    <t>Current assets:</t>
  </si>
  <si>
    <t>Cash and cash equivalents</t>
  </si>
  <si>
    <t>Restricted cash</t>
  </si>
  <si>
    <t>Investments</t>
  </si>
  <si>
    <t>Accounts receivable, net</t>
  </si>
  <si>
    <t>Contract assets, current portion</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Intangible assets, net</t>
  </si>
  <si>
    <t>Goodwill</t>
  </si>
  <si>
    <t>Contract assets, net of current portion</t>
  </si>
  <si>
    <t>Other long-term assets</t>
  </si>
  <si>
    <t>Total assets</t>
  </si>
  <si>
    <t>Current liabilities:</t>
  </si>
  <si>
    <t>Accounts payable</t>
  </si>
  <si>
    <t>Accrued liabilities</t>
  </si>
  <si>
    <t>Accrued compensation</t>
  </si>
  <si>
    <t>Deferred revenues, current portion</t>
  </si>
  <si>
    <t>Total current liabilities</t>
  </si>
  <si>
    <t>Convertible notes, net of current portion</t>
  </si>
  <si>
    <t>Deferred revenues, net of current portion</t>
  </si>
  <si>
    <t>Deferred rent, net of current portion</t>
  </si>
  <si>
    <t>Other long-term liabilities</t>
  </si>
  <si>
    <t>Total liabilities</t>
  </si>
  <si>
    <t>Commitments and contingencies (Note 8)</t>
  </si>
  <si>
    <t xml:space="preserve"> </t>
  </si>
  <si>
    <t>Stockholders' equity:</t>
  </si>
  <si>
    <t>Preferred stock: $0.0001 par value; 5,000 shares authorized; no shares issued or outstanding as of September 30, 2018 and December 31, 2017</t>
  </si>
  <si>
    <t>Common stock: $0.0001 par value; 150,000 shares authorized; 43,337 issued and outstanding as of September 30, 2018 and 41,994 shares issued and 41,967 shares outstanding as of December 31, 2017</t>
  </si>
  <si>
    <t>Treasury stock at cost: Zero shares at September 30, 2018 and 27 shares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 USD ($) shares in Thousands, $ in Thousands</t>
  </si>
  <si>
    <t>3 Months Ended</t>
  </si>
  <si>
    <t>Sep. 30, 2017</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Unoccupied lease charges</t>
  </si>
  <si>
    <t>Total operating expenses</t>
  </si>
  <si>
    <t>Loss from operations</t>
  </si>
  <si>
    <t>Other income (expense):</t>
  </si>
  <si>
    <t>Interest and other income</t>
  </si>
  <si>
    <t>Interest and other expense</t>
  </si>
  <si>
    <t>Total other income (expense), net</t>
  </si>
  <si>
    <t>Loss before income taxes</t>
  </si>
  <si>
    <t>Benefit from (provision for) income taxes</t>
  </si>
  <si>
    <t>Net loss</t>
  </si>
  <si>
    <t>Other comprehensive income (loss):</t>
  </si>
  <si>
    <t>Unrealized gain (loss) on available-for-sale investments</t>
  </si>
  <si>
    <t>Comprehensive loss</t>
  </si>
  <si>
    <t>Net loss per common share, basic and diluted (usd per share)</t>
  </si>
  <si>
    <t>Weighted average common shares outstanding:</t>
  </si>
  <si>
    <t>Basic and diluted (in shares)</t>
  </si>
  <si>
    <t>Includes stock-based compensation expenses as follows: Three Months Ended September 30, Nine Months Ended September 30, 2018 2017 2018 2017Cost of revenues $1,240 $983 $3,320 $2,526Sales and marketing 1,474 699 4,128 2,142Research and development 1,758 1,149 4,680 3,127General and administrative 3,026 2,576 8,469 6,831Total stock-based compensation expenses $7,498 $5,407 $20,597 $14,626</t>
  </si>
  <si>
    <t>Condensed Consolidated Statements of Comprehensive Loss (unaudited) - (Parenthetical) - USD ($) $ in Thousands</t>
  </si>
  <si>
    <t>Stock-based compensation expenses</t>
  </si>
  <si>
    <t>Condensed Consolidated Statements of Cash Flows (unaudited) - USD ($) $ in Thousands</t>
  </si>
  <si>
    <t>12 Months Ended</t>
  </si>
  <si>
    <t>Cash flows from operating activities:</t>
  </si>
  <si>
    <t>Adjustments to reconcile net loss to net cash provided by (used in) operating activities:</t>
  </si>
  <si>
    <t>Amortization of deferred implementation, solution and other costs</t>
  </si>
  <si>
    <t>Depreciation and amortization</t>
  </si>
  <si>
    <t>Amortization of debt issuance costs</t>
  </si>
  <si>
    <t>Amortization of debt discount</t>
  </si>
  <si>
    <t>Amortization of premiums on investments</t>
  </si>
  <si>
    <t>Deferred income taxes</t>
  </si>
  <si>
    <t>Allowance for sales credits</t>
  </si>
  <si>
    <t>Loss on disposal of long-lived assets</t>
  </si>
  <si>
    <t>Changes in operating assets and liabilities:</t>
  </si>
  <si>
    <t>Deferred solution and other costs</t>
  </si>
  <si>
    <t>Deferred implementation costs</t>
  </si>
  <si>
    <t>Contract assets</t>
  </si>
  <si>
    <t>Deferred revenues</t>
  </si>
  <si>
    <t>Deferred rent and other long-term liabilities</t>
  </si>
  <si>
    <t>Net cash provided by (used in) operating activities</t>
  </si>
  <si>
    <t>Cash flows from investing activities:</t>
  </si>
  <si>
    <t>Purchases of investments</t>
  </si>
  <si>
    <t>Maturities of investments</t>
  </si>
  <si>
    <t>Purchases of property and equipment</t>
  </si>
  <si>
    <t>Business combinations and asset acquisitions, net of cash acquired</t>
  </si>
  <si>
    <t>Capitalized software development costs</t>
  </si>
  <si>
    <t>Purchases of intangible assets</t>
  </si>
  <si>
    <t>Increase in restricted cash</t>
  </si>
  <si>
    <t>Net cash used in investing activities</t>
  </si>
  <si>
    <t>Cash flows from financing activities:</t>
  </si>
  <si>
    <t>Proceeds from issuance of convertible notes, net of issuance costs</t>
  </si>
  <si>
    <t>Purchase of convertible notes bond hedge</t>
  </si>
  <si>
    <t>Proceeds from issuance of warrants</t>
  </si>
  <si>
    <t>Proceeds from exercise of stock options to purchase common stock</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Cash paid for interest</t>
  </si>
  <si>
    <t>Supplemental disclosure of non-cash investing and financing activities:</t>
  </si>
  <si>
    <t>Shares acquired to settle the exercise of stock options</t>
  </si>
  <si>
    <t>Reconciliation of cash, cash equivalents, and restricted cash as shown in the statement of cash flows:</t>
  </si>
  <si>
    <t>Total cash, cash equivalents, and restricted cash</t>
  </si>
  <si>
    <t>Organization and Description of Business</t>
  </si>
  <si>
    <t>Organization, Consolidation and Presentation of Financial Statements [Abstract]</t>
  </si>
  <si>
    <t>Organization and Description of Business Q2 Holdings, Inc. and its wholly-owned subsidiaries, collectively the "Company," is a leading provider of secure, cloud-based digital banking solutions. The Company enables regional and community financial institutions, or RCFIs, to deliver a robust suite of integrated digital banking services to more effectively engage with their consumer and commercial account holders who expect to bank anytime, anywhere and on any device. The Company delivers its solutions to the substantial majority of its customers using a software-as-a-service, or SaaS, model under which its RCFI customers pay subscription fees for the use of the Company's solutions. The Company was incorporated in Delaware in March 2005 and is a holding company that owns 100% of the outstanding capital stock of Q2 Software, Inc. The Company's headquarters are located in Austin, Texas.</t>
  </si>
  <si>
    <t>Summary of Significant Accounting Policies</t>
  </si>
  <si>
    <t>Accounting Policies [Abstract]</t>
  </si>
  <si>
    <t xml:space="preserve">Summary of Significant Accounting Policies Basis of Presentation and Principles of Consolidation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7 , which are included in the Company's Annual Report on Form 10-K, filed with the SEC on February 16, 2018. The results of operations for the three and nine months ended September 30, 2018 are not necessarily indicative of the results to be expected for the year ending December 31, 2018 or for any other period. Effective January 1, 2018, the Company adopted the requirements of Accounting Standards Update ("ASU") No. 2014-09 "Revenue from Contracts with Customers (Topic 606)," or the new revenue standard, and ASU No. 2016-18 "Statement of Cash Flows (Topic 230): Restricted Cash." All amounts and disclosures set forth in this Form 10-Q have been updated to comply with the new standards. Reclassifications Certain amounts appearing in the prior year's Condensed Consolidated Statements of Cash Flows have been reclassified to conform to the current year's presentation. Use of Estimates 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for revenue recognition, determining the nature and timing of satisfaction of performance obligations, variable consideration, and other revenue items requiring significant judgment ; stock-based compensation; the carrying value of goodwill; the fair value of acquired intangibles; the capitalization of software development costs;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issued in place of the security deposit for the Company's corporate headquarters. Investments Investments consist primarily of U.S. government agency bond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three and nine months ended September 30, 2018 and 2017 . No individual customer accounted for 10% or more of accounts receivable, net, as of September 30, 2018 and December 31, 2017 .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 at September 30, 2018 .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 net of current portion, on the accompanying condensed consolidated balance sheets at the end of each reporting period. Accounts Receivable Accounts receivable are stated at net realizable value, including both billed and unbilled receivables to customers. Unbilled receivable balances included in accounts receivable arise primarily when the Company provides services in advance of billing for those services. Generally, billing for revenues related to the number of registered users and the number of transactions processed by the Company's registered users that are included in the Company's minimum subscription fee occurs in the month the revenue is recognized, resulting in accounts receivable. Billing for revenues relating to the number of registered users and the number of transactions processed by the Company's registered users that are in excess of the Company's minimum subscription fees are, generally, billed in the month following the month the revenues were earned, resulting in an unbilled receivable. Included in the accounts receivable balances as of September 30, 2018 and December 31, 2017 were unbilled receivables of $2.8 million and $2.1 million , respectively. The Company assesses the collectability of outstanding accounts receivable on an ongoing basis and maintains an allowance for doubtful accounts for accounts receivable deemed uncollectable. As of September 30, 2018 and December 31, 2017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3 million at September 30, 2018 and $0.2 million at December 31, 2017 .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decrease in the deferred revenue balance for the nine months ended September 30, 2018 is primarily driven by the recognition of $31.1 million of revenue that was included in the deferred revenue balance at December 31, 2017 and a $6.2 million decrease from the adoption of the new revenue standard and the related netting of contract assets and liabilities on a contract-by-contract basis, partially offset by cash payments received or due in advance of satisfying the Company's performance obligations of $30.9 million . Amounts recognized from deferred revenues represent primarily revenue from the sale of subscription and implementation services. The Company's payment terms vary by the type and location of its customer and the products or services offered, and the term between invoicing and when payment is due is not significant. For certain products or services and customer types, the Company requires payment before the products or services are delivered to the customer. On September 30, 2018 , the Company had $774.2 million of remaining performance obligations, which represents contracted revenue minimums that have not yet been recognized, including amounts that will be invoiced and recognized as revenue in future periods. The Company expects to recognize approximately 53% percent of its remaining performance obligations as revenue in the next 24 months, an additional 38% percent in the next 25 to 48 months, and the balance thereafter. Deferred Implementation Costs The Company capitalizes certain personnel and other costs, such as employee salaries, benefits and the associated payroll taxes that are direct or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densed consolidated balance sheet. The Company capitalized implementation costs in the amount of $2.3 million and $1.5 million during the three months ended September 30, 2018 and 2017 , respectively, and recognized $1.1 million and $1.2 million of amortization during the three months ended September 30, 2018 and 2017 , respectively. The Company capitalized implementation costs in the amount of $5.5 million and $4.2 million during the nine months ended September 30, 2018 and 2017 , respectively, and recognized $3.5 million and $3.2 million of amortization during the nine months ended September 30, 2018 and 2017 , respectively. Amortization expense is included in cost of revenues in the accompanying condensed consolidated statements of operations.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Under the new revenue standar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received from the customer, and the final payment is made upon commencement date. The Company requires that an individual remain employed to collect a commission when it is due. The service period between the first and second payment is considered to be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which has been determined to be the estimated life of the technology.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1.2 million and $0.9 million in deferred commissions costs during the three months ended September 30, 2018 and 2017, respectively, and recognized $0.9 million and $0.8 million of amortization during the three months ended September 30, 2018 and 2017, respectively. The Company capitalized $5.2 million and $3.0 million in deferred commissions costs during the nine months ended September 30, 2018 and 2017, respectively, and recognized $2.7 million and $2.3 million of amortization during the nine months ended September 30, 2018 and 2017, respectively. Amortization expense is included in sales and marketing expenses in the accompanying condensed consolidated statements of operation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of Centrix Solutions, Inc., or Centrix, in July 2015, Smarty Pig, LLC, doing business as Social Money, or Social Money, in November 2015, and an asset purchase in January 2017,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the Company's data centers, transaction revenue from bill-pay solutions, as well as revenues for customer support and implementation services related to the Company's solutions. The Company recognizes the corresponding revenues over time on a ratable basis over the customer agreement term. The Company accounts for revenue in accordance with the new revenue standard, Revenue from Contracts with Customers, which was adopted on January 1, 2018, using the modified retrospective method. The following tables disaggregate the Company's revenue by major source: Three Months Ended September 30, 2018 Subscription Transactional Services and Other Consolidated Total Revenues $ 41,895 $ 10,417 $ 8,229 $ 60,541 Nine Months Ended September 30, 2018 Subscription Transactional Services and Other Consolidated Total Revenues $ 121,262 $ 27,936 $ 24,725 $ 173,923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Under the new revenue standard,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registered users initiate on its solutions. The Company recognizes revenue for bill-pay transaction services in the month incurred based on actual transactions. Services and Other Revenues Implementation services are required for each new Q2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0.5 million for the three months ended September 30, 2018 and $0.4 million for the three months ended September 30, 2017 and $1.2 million for each of the nine months ended September 30, 2018 and 2017 . The out-of-pocket expenses are reported in cost of revenues. Significant Judgments Performance Obligations and Standalone Selling Price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In determining whether implementation services are distinct from the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acts with multiple performance obligations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majority of our revenue recognized at any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users accessing its products in excess of contracted amounts and bill-pay transactions that registered users initiate on its solutions. Judgment is required to determine the accounting for these types of revenue. The Company considers various factors including the degree to which usage is interdependent or interrelated to past services, costs per user over the contract to the Company, and contractual price per user changes and their relationship to market terms, forecasted data, and the Company's cost to fulfill the obligation. The Company has concluded that both types of usage revenue meet the variable consideration exception and recognizes each on a monthly or quarterly basis, as defined per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that are direct or incremental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expected period of customer benefit, which has been determined to be the estimated life of the technology. Other costs not directly recoverable from future revenues are expensed in the period incurred. 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t>
  </si>
  <si>
    <t>Business Combinations and Asset Acquisitions</t>
  </si>
  <si>
    <t>Business Combinations [Abstract]</t>
  </si>
  <si>
    <t>Business Combinations and Asset Acquisitions In January 2017, the Company acquired the outstanding shares of a privately-owned company. In accordance with ASU 2017-01, the Company determined the set of assets acquired was not a business as substantially all of the fair value of the gross assets acquired was concentrated in a single identifiable asset, and the transaction was accounted for as an asset purchase. The Company acquired the assets for $1.5 million in cash from existing balances which included a hold-back of $0.2 million , which was paid in the first quarter of 2018. Consideration was allocated on a relative fair value basis and resulted in $1.5 million in intangible assets including acquired technology and assembled workforce. Intangible assets are amortized on a straight-line basis over their estimated useful lives of three years. The acquired intangible assets are not amortizable for income tax purposes, which will result in an increase to deferred tax liabilities and a decrease of valuation allowance of $0.3 million . During 2015, the Company acquired all of the outstanding shares of Centrix, a privately-owned company that provides financial institutions with products that detect fraud, manage risk and simplify compliance and acquired all of the outstanding ownership interests of Social Money, a privately-owned financial services software company that offers a modern, cloud-based platform that assists financial institutions in their direct digital strategies. During 2017 and the nine months ended September 30, 2018 , the Company paid out $7.2 million and $1.0 million , respectively, to the former Centrix shareholders based upon the achievement of certain milestone-based objectives and continued employment. During 2017, the Company paid out $0.2 million in retention bonuses to certain of the Social Money employees based upon their continued employment with the Company and also released the entire $2.5 million hold-back to the former owners of Social Money upon the expiration of the hold-back period. The Company has recognized $0.1 million and $0.3 million under these agreements in compensation expense included in acquisition related costs in the condensed consolidated statement of comprehensive loss for the three months ended September 30, 2018 and 2017 , respectively, and $0.6 million and $1.0 million under these agreements for the nine months ended September 30, 2018 and 2017 , respectively.</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and • Level 3—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September 30, 2018 : Fair Value Measurements Using: Cash Equivalents: Fair Value Quoted Prices in Active Markets for Identical Assets Significant Other Observable Inputs Significant Unobservable Inputs Money market funds $ 116,561 $ 116,561 $ — $ — Investments: Fair Value Quoted Prices in Active Markets for Identical Assets Significant Other Observable Inputs Significant Unobservable Inputs U.S. government agency bonds $ 35,256 $ — $ 35,256 $ — Corporate bonds and commercial paper 48,540 — 48,540 — Certificates of deposit 2,440 — 2,440 — $ 86,236 $ — $ 86,236 $ — The following table details the fair value hierarchy of the Company's financial assets measured at fair value on a recurring basis as of December 31, 2017 : Fair Value Measurements Using: Cash Equivalents: Fair Value Quoted Prices in Active Markets for Identical Assets Significant Other Observable Inputs Significant Unobservable Inputs Money market funds $ 9,279 $ 9,279 $ — $ — Investments: Fair Value Quoted Prices in Active Markets for Identical Assets Significant Other Observable Inputs Significant Unobservable Inputs U.S. government agency bonds $ 16,194 $ — $ 16,194 $ — Corporate bonds and commercial paper 15,815 — 15,815 — Certificates of deposit 9,676 — 9,676 — $ 41,685 $ — $ 41,685 $ — The Company determines the fair value of its investment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t>
  </si>
  <si>
    <t>Cash, Cash Equivalents and Investments</t>
  </si>
  <si>
    <t>Cash and Cash Equivalents [Abstract]</t>
  </si>
  <si>
    <t>Cash, Cash Equivalents and Investments The Company's cash, cash equivalents and investments as of September 30, 2018 and December 31, 2017 consisted primarily of cash, U.S. government agency bond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densed consolidated statements of comprehensive loss. Interest, amortization of premiums and accretion of discount on all investments classified as available-for-sale are also included as a component of other income (expense), net, in the condensed consolidated statements of comprehensive loss. As of September 30, 2018 and December 31, 2017 , the Company's cash was $95.2 million and $48.7 million , respectively. A summary of the Company's cash equivalents and investments as of September 30, 2018 is as follows: Cash Equivalents: Amortized Cost Gross Unrealized Gains Gross Unrealized Losses Fair Value Money market funds $ 116,561 $ — $ — $ 116,561 Investments: Amortized Cost Gross Unrealized Gains Gross Unrealized Losses Fair Value U.S. government agency bonds $ 35,322 $ — $ (66 ) $ 35,256 Corporate bonds and commercial paper 48,557 31 (48 ) 48,540 Certificates of deposit 2,440 — — 2,440 $ 86,319 $ 31 $ (114 ) $ 86,236 A summary of the Company's cash equivalents and investments as of December 31, 2017 is as follows: Cash Equivalents: Amortized Cost Gross Unrealized Gains Gross Unrealized Losses Fair Value Money market funds $ 9,279 $ — $ — $ 9,279 Investments: Amortized Cost Gross Unrealized Gains Gross Unrealized Losses Fair Value U.S. government agency bonds $ 16,277 $ — $ (83 ) $ 16,194 Corporate bonds and commercial paper 15,871 — (56 ) 15,815 Certificates of deposit 9,676 — — 9,676 $ 41,824 $ — $ (139 ) $ 41,685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densed consolidated balance sheets. The following table summarizes the estimated fair value of the Company's investments, designated as available-for-sale and classified by the contractual maturity date of the investments as of the dates shown: September 30, 2018 December 31, 2017 Due within one year or less $ 85,497 $ 27,324 Due after one year through five years 739 14,361 $ 86,236 $ 41,685 The Company has certain available-for-sale investments in a gross unrealized loss position, all of which have been in such position for less than twelve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in other income, net in the condensed consolidated statements of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as of September 30, 2018 . The following table shows the fair values and the gross unrealized losses of these available-for-sale investments aggregated by investment category as of September 30, 2018 : Adjusted Cost Gross Unrealized Loss Fair Value U.S. government agency bonds $ 35,322 $ (66 ) $ 35,256 Corporate bonds and commercial paper 48,557 (48 ) 48,509 $ 83,879 $ (114 ) $ 83,765 The following table shows the fair values and the gross unrealized losses of these available-for-sale investments aggregated by investment category as of December 31, 2017 : Adjusted Cost Gross Unrealized Loss Fair Value U.S. government agency bonds $ 16,277 $ (83 ) $ 16,194 Corporate bonds and commercial paper 15,871 (56 ) 15,815 $ 32,148 $ (139 ) $ 32,009</t>
  </si>
  <si>
    <t>Goodwill and Intangible Assets</t>
  </si>
  <si>
    <t>Goodwill and Intangible Assets Disclosure [Abstract]</t>
  </si>
  <si>
    <t>Goodwill and Intangible Assets The carrying amount of goodwill was $12.9 million at September 30, 2018 and December 31, 2017 . Goodwill represents the excess purchase price over the fair value of assets acquired. During 2015, the Company completed the acquisitions of Centrix and Social Money. The Company has one operating segment and one reporting unit. Goodwill is tested for impairment on an annual basis, and between annual tests if indicators of potential impairment exist, using a fair-value-based approach based on the market capitalization of the reporting unit. The annual impairment test was performed as of October 31, 2017. No impairment of goodwill has been recorded to date. Goodwill is deductible for tax purposes in certain jurisdictions. Intangible assets at September 30, 2018 and December 31, 2017 were as follows: As of September 30, 2018 As of December 31, 2017 Gross Amount Accumulated Amortization Net Carrying Amount Gross Amount Accumulated Amortization Net Carrying Amount Customer relationships $ 3,130 $ (1,703 ) $ 1,427 $ 3,130 $ (1,294 ) $ 1,836 Non-compete agreements 884 (581 ) 303 884 (451 ) 433 Trademarks 2,140 (2,140 ) — 2,140 (1,724 ) 416 Acquired technology 13,293 (10,197 ) 3,096 13,293 (7,464 ) 5,829 Assembled workforce 121 (68 ) 53 121 (38 ) 83 Capitalized software development costs 3,975 (1,134 ) 2,841 3,975 (538 ) 3,437 $ 23,543 $ (15,823 ) $ 7,720 $ 23,543 $ (11,509 ) $ 12,034 The Company recorded intangible assets from the business combinations in 2015 and an asset acquisition in 2017, discussed in Note 3, Business Combinations and Asset Acquisitions. Intangible assets are amortized on a straight-line basis over their estimated useful lives, which range from two to six years. Amortization expense included in cost of revenues in the condensed consolidated statement of comprehensive loss was $0.9 million for each of the three months ended September 30, 2018 and 2017 and $2.7 million for each of the nine months ended September 30, 2018 and 2017. Amortization expense included in operating expenses in the condensed consolidated statement of comprehensive loss was $0.3 million and $0.4 million for the three months ended September 30, 2018 and 2017 , respectively, and $1.0 million and $1.1 million for the nine months ended September 30, 2018 and 2017, respectively. Capitalized software development costs were $4.0 million as of September 30, 2018 and December 31, 2017. During 2017, all of the products related to capitalized software development costs reached general release, and the Company has commenced amortization of these costs. The Company amortized $0.2 million and $0.1 million of capitalized software development costs for the three months ended September 30, 2018 and 2017, respectively, and $0.6 million and $0.3 million for the nine months ended September 30, 2018 and 2017, respectively. Capitalized software development costs are computed on an individual product basis and those products available for market are amortized to cost of revenues over the products' estimated economic lives, which are expected to be five years.</t>
  </si>
  <si>
    <t>Debt</t>
  </si>
  <si>
    <t>Debt Disclosure [Abstract]</t>
  </si>
  <si>
    <t>Debt In April 2013, the Company entered into a secured credit facility agreement, or Credit Facility, with Wells Fargo Bank, National Association, or Wells Fargo , which the Company and Wells Fargo subsequently amended several times, most recently on March 31, 2016. The Credit Facility, as amended, provided for a line of credit of up to $25.0 million , with an accordion feature, or Accordion Feature, allowing the Company to increase its maximum borrowings by up to an additional $25.0 million , subject to certain conditions and limitations, including that borrowings at any time would be limited to 75% of the Company's trailing twelve -month recurring revenues. Access to the total borrowings available under the Credit Facility was restricted based on covenants related to the Company's minimum liquidity and adjusted EBITDA. Amounts borrowed under the Credit Facility accrued interest, at the Company's election at either: (i) the per annum rate equal to the LIBOR rate plus an applicable margin; or (ii) the then current base rate plus the greater of the U.S. Federal Funds rate plus one percentage point, the one-month LIBOR plus one percentage point, or the lending financial institution's prime rate. The Company paid a monthly fee based on the total unused borrowings balance, an annual administrative fee and the initial closing fee, which was paid in three equal annual installments over the first three years of the Credit Facility. The Accordion Feature expired in October 2016, at which time maximum borrowings under the Facility were reduced to $25.0 million . In April 2017, the Credit Facility expired pursuant to its original terms. Upon the expiration of the Credit Facility, the Company paid off the outstanding balance, which was less than $0.1 million , and the secured letter of credit which had been issued against the facility for the security deposit for our corporate headquarters is now secured by a $1.0 million restricted deposit with Wells Fargo. Convertible Senior Notes The Company issued $230.0 million principal amount of convertible senior notes in February 2018. The interest rates for the Convertible Notes are fixed at 0.75% per annum with interest payable semi-annually on February 15 and August 15 of each year, commencing on August 15, 2018. The Convertible Notes mature on February 15, 2023, unless earlier converted or repurchased in accordance with their terms prior to such date. Each $1,000 of principal of the Convertible Notes will initially be convertible into 17.4292 shares of the Company's common stock, which is equivalent to an initial conversion price of approximately $57.38 per share. The initial conversion price for each of the Convertible Notes is subject to adjustment upon the occurrence of certain specified events. The Convertible Notes are the Company's senior unsecured obligations and will rank senior in right of payment to any of the Company's indebtedness that is expressly subordinated in right of payment to the Convertible Notes, will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or future subsidiaries. On or after November 15, 2022, holders may convert all or any portion of their Convertible Notes at any time prior to the close of business on the second scheduled trading day immediately preceding the maturity date regardless of the succeeding conditions described herein. Upon conversion, the Company will pay or deliver, as the case may be, cash, shares of its common stock or a combination of cash and shares of its common stock, at its election, as described in the indenture governing the Convertible Notes. Holders may convert their Convertible Notes at their option at any time prior to the close of business on the business day immediately preceding November 15, 2022 only under the following circumstances: • during any calendar quarter commencing after the calendar quarter ending on June 30,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five consecutive trading day period in which the trading price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If a fundamental change (as defined in the relevant indenture governing the Convertible Notes) occurs prior to the maturity date, holders of each of the Convertible Notes may require the Company to repurchase all or a portion of their notes for cash at a repurchase price equal to 100% of the principal amount of the Convertible Notes, plus any accrued and unpaid interest to, but excluding, the fundamental change repurchase date. As of September 30, 2018 , the Convertible Notes were not yet convertible. In accordance with accounting guidance for cash conversion features, the Company valued the liability component at the estimated fair value, as of the date of issuance, of a similar debt without the conversion option. The liability component of the Convertible Notes is recorded in long-term debt, and the interest payable within the next twelve months is recorded in accrued liabilities on the condensed consolidated balance sheets as of September 30, 2018 . The Company recorded the difference between the initial proceeds of the convertible debt and the value allocated to the liability component in additional paid-in capital on the condensed consolidated balance sheet as the carrying amount of the equity component. In accounting for the transaction costs for the Convertible Notes issuance, the Company allocated the costs incurred to the liability and equity components in proportion to the allocation of the proceeds from issuance to the liability and equity components. Issuance costs attributable to the liability component, totaling $5.3 million for the Convertible Notes are being amortized to expense over the expected life the Convertible Notes using the effective interest method. Issuance costs attributable to the equity component related to the conversion option, totaling $1.5 million for the Convertible Notes were netted with the equity component. The Convertible Notes consist of the following: As of September 30, 2018 Liability component: Principal $ 230,000 Unamortized debt discount (45,064 ) Unamortized debt issuance costs (4,814 ) Net carrying amount 180,122 Equity component Net allocation of proceeds 31,116 Net issuance costs (1,517 ) Net carrying amount $ 29,599 The following table sets forth total interest expense recognized related to the Convertible Notes: Three Months Ended September 30, 2018 Nine Months Ended September 30, 2018 Contractual interest expense $ 379 $ 1,027 Amortization of debt issuance costs 241 587 Amortization of debt discount 2,282 5,370 Total $ 2,902 $ 6,984 As of September 30, 2018 , the remaining period over which the debt discount and debt issuance costs will be amortized was 4.4 years . Bond Hedges and Warrants Transactions Concurrent with the offering of the Convertible Notes, the Company entered into separate convertible bond hedges, or Bond Hedges, and warrants, or Warrants, transactions. The Bond Hedges are generally expected to reduce potential dilution to the Company's common stock upon conversion of the Convertible Notes. The Bond Hedges are call options that give the Company the option to purchase, subject to anti-dilution adjustments substantially identical to those in the Convertible Notes, approximately 0.9 million shares of its common stock for $57.38 per share, exercisable upon conversion of the Convertible Notes and expires in February 2023. The total cost of the Bond Hedges transactions was $41.7 million . Under the Warrants,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 the Warrants will have a dilutive effect on the Company's earnings per share, assuming the Company is profitable. The Company received $22.4 million in cash proceeds from the sale of the Warrants. The Bond Hedges and the Warrants are separate transactions, in each case, entered into by the Company with counterparties, and are not part of the terms of the Convertible Notes and will not affect any holders' rights under the Convertible Notes. The holders of the Convertible Notes will not have any rights with respect to the Bond Hedges or Warrants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t>
  </si>
  <si>
    <t>Commitments and Contingencies</t>
  </si>
  <si>
    <t>Commitments and Contingencies Disclosure [Abstract]</t>
  </si>
  <si>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ith an initial term that expires on April 30, 2021, with the option to extend the lease for an additional five -year term, and pursuant to the second of which the Company leases approximately 129 square feet of office space with an initial term that expires on April 30, 2028, with the option to extend the lease for an additional ten -year term. The Company also leases office space in: Lincoln, Nebraska; Des Moines, Iowa; Atlanta, Georgia; Asheville, North Carolina; and south Austin, Texas. In the second quarter of 2018, the Company vacated a portion of its south Austin office and recorded an unoccupied lease charge of $0.7 million for the remaining contractual lease payments, associated asset disposal, and related fees, less estimated sublease income. The associated lease liability of $0.2 million is expected to be paid during the succeeding twelve-month period and recorded in accrued liabilities, and the remaining portion of $0.4 million is recorded in other long-term liabilities, on the accompanying condensed consolidated balance sheet at September 30, 2018 . The Company believes its current facilities will be adequate for its needs for the current term and will evaluate its needs for expansion beyond the 2021 lease expiration. Rent expense under operating leases was $1.0 million and $1.1 million for the three months ended September 30, 2018 and 2017 , respectively, and $3.2 million and $3.3 million for the nine months ended September 30, 2018 and 2017 , respectively. Future minimum payments required under operating leases that have initial or remaining non-cancelable lease terms in excess of one year at September 30, 2018 were as follows: Operating Leases Year Ended December 31, 2018 (from October 1 to December 31) $ 1,427 2019 5,361 2020 5,364 2021 4,461 2022 3,969 Thereafter 20,677 Total commitments $ 41,259 Contractual Commitments The Company has non-cancelable contractual commitments related to the Convertible Notes and related interest,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interest on the Convertible Notes is payable semi-annually on February 15 and August 15 of each year. The estimated amounts for usage and other factors are not included within the table below. Future minimum contractual commitments that have initial or remaining non-cancelable terms in excess of one year were as follows: Contractual Commitments Year Ended December 31, 2018 (from October 1 to December 31) $ 2,780 2019 14,183 2020 10,425 2021 9,096 2022 9,080 Thereafter 236,379 Total commitments $ 281,943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Convertible Senior Notes</t>
  </si>
  <si>
    <t>Stock-Based Compensation</t>
  </si>
  <si>
    <t>Disclosure of Compensation Related Costs, Share-based Payments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7, a total of 7,297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18, 1,889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nine months ended September 30, 2018 , no shares have been transferred to the 2014 Plan from the 2007 Plan, and as of September 30, 2018 a total of 9,186 shares were allocated for issuance under the 2014 Plan. As of September 30, 2018 , options to purchase a total of 2,706 shares of common stock have been granted under the 2014 Plan, 3,358 shares have been reserved under the 2014 Plan for the vesting of restricted stock units and market stock units, 537 shares have been returned to the 2014 Plan as a result of termination of options that expired or terminated without having been exercised and restricted stock awards that terminated prior to the awards vesting, and 3,659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September 30, 2018 , no shares remain available for future issuance under the 2007 Plan. Shares of common stock that are issued and were available for issuance under the 2007 Plan consist of authorized, but unissued or reacquired shares of common stock or any combination thereof. Stock Options Stock option activity during the nine months ended September 30, 2018 was as follows: Number of Options Weighted Average Exercise Price Balance as of January 1, 2018 3,692 $ 17.63 Granted 12 47.00 Exercised (890 ) 12.31 Forfeited (7 ) 22.90 Balance as of September 30, 2018 2,807 $ 19.43 Restricted Stock Units Restricted stock unit activity during the nine months ended September 30, 2018 was as follows: Number of Shares Weighted Average Grant Date Fair Value Nonvested as of January 1, 2018 1,680 $ 32.65 Granted 690 56.74 Vested (486 ) 31.66 Forfeited (91 ) 34.92 Nonvested as of September 30, 2018 1,793 $ 42.07 Market Stock Units I n the first quarter of 2018, the Company began granting market stock units to certain executives under the 2014 Plan. The market stock units are performance-based awards that vest based upon the Company's relative stockholder return. The actual number of market stock units that will be eligible to vest is based on the total stockholder return of the Company relative to the total stockholder return of the Index over the three -year performance period. Up to one-third of the target shares of our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 -year performance period (less any shares earned for years one and two) based on the average price of the Company's common stock relative to the Index during the performance period. Market stock unit activity during the nine months ended September 30, 2018 was as follows: Number of Shares Weighted Average Grant Date Fair Value Nonvested as of January 1, 2018 — $ — Granted 242 21.89 Vested — — Forfeited — — Nonvested as of September 30, 2018 242 $ 21.89 The Company estimates the fair value of market stock units on the date of grant using a Monte Carlo simulation model. The determination of fair value of the market stock units is affected by the Company's and peer firms' stock prices and a number of assumptions including the expected volatilities of the Company's and peer firms' stock and the Index, and its risk-free interest rate. The Company's expected volatility at the date of grant was based on the historical volatilities of its stock and peer firms' stocks and the Index over the performance period. The Company did not estimate a dividend rate or a forfeiture rate for the market stock units due to the limited size, the vesting period and nature of the grantee population and the lack of history of granting this type of award. Significant assumptions used in the Monte Carlo simulation model for the market stock units granted during the nine months ended September 30, 2018 are as follows: As of September 30, 2018 Volatility 36.5 - 36.6% Risk-free interest rate 2.4 - 2.7% Dividend yield — Longest remaining performance period (in years) 3</t>
  </si>
  <si>
    <t>Income Taxes</t>
  </si>
  <si>
    <t>Income Tax Disclosure [Abstract]</t>
  </si>
  <si>
    <t>Income Taxes In accordance with applicable accounting guidance, the income tax benefit for the three months ended September 30, 2018 is based on the estimated annual effective tax rate for fiscal year 2018 . The estimated effective tax rate may be subject to adjustment in subsequent quarterly periods as the estimates of pretax income for the year, along with other items that may affect the rate, change. The Company's (benefit from) provision for income taxes reflected an effective tax rate of approximately (3.1)% and 0.1% for the three months ended September 30, 2018 and 2017 , respectively, and (2.6)% and 1.8% for the nine months ended September 30, 2018 and 2017 , respectively. For the three and nine months ended September 30, 2018 and 2017 , the Company's effective tax rate was lower than the U.S. federal statutory rate primarily due to changes to its valuation allowance. The Company has significant deferred tax assets related to its net operating loss carryforwards and tax credits and has provided a valuation allowance for the amount of its deferred tax assets, as it is not more likely than not that any future benefit from deductible temporary differences, net operating loss carryforwards, and tax credit carryforwards will be realized. This assessment requires judgment as to the likelihood and amounts of future taxable income by tax jurisdiction. To date, the Company has provided a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had no unrecognized tax benefits as of September 30, 2018 . The Company's tax years 2013 through 2017 generally remain open to examination by the major taxing jurisdictions to which the Company is subject. The Company's 2013 return is currently under examination by Texas, and the Company expects no material tax adjustments related to the examination. The Company is not currently under examination by any other taxing jurisdiction. The Tax Act was enacted on December 22, 2017 and reduces the U.S. federal corporate tax rate from 35% to 21%, requiring companies to pay a one-time transition tax on earnings of certain foreign subsidiaries that were previously tax deferred and creates new taxes on certain foreign sourced earnings. At September 30, 2018 , the Company does not have any foreign subsidiaries and the international aspects of the Tax Act are not applicable. In connection with the initial analysis of the impact of the Tax Act at December 31, 2017, the Company remeasured certain deferred tax assets and liabilities based on the tax rates at which they are expected to reverse in the future, which is generally 21%. The remeasurement of the Company's deferred tax balance was primarily offset by application of its valuation allowance. The Company applied the guidance in SAB 118 when accounting for the enactment-date effects of the Act in 2017 and throughout 2018, recording provisional amounts related to the remeasurement of the deferred tax balances in the fourth quarter of 2017 while it continued to analyze certain aspects of the Tax Act. As of September 30, 2018, the Company has completed its 2017 income tax returns and its accounting for the enactment-date income tax effects of the Act with no adjustments to the provisional amounts recorded at December 31, 2017.</t>
  </si>
  <si>
    <t>Subsequent Events</t>
  </si>
  <si>
    <t>Subsequent Events [Abstract]</t>
  </si>
  <si>
    <t>Subsequent Events On August 6, 2018, the Company entered into an Agreement and Plan of Merger, or the Merger Agreement, pursuant to which the Company agreed to acquire Cloud Lending, Inc., a Delaware corporation, or Cloud Lending, for a closing purchase price of $105.0 million , and on October 15, 2018, the Company consummated its acquisition of Cloud Lending. Pursuant to the Merger Agreement, potential additional consideration may become payable at certain measurement dates in the future upon the achievement by the acquired business of certain financial metrics. A portion of the purchase price ( $10.5 million ) was placed into escrow at closing to secure certain post-closing indemnification obligations in the Merger Agreement.</t>
  </si>
  <si>
    <t>Summary of Significant Accounting Policies (Policies)</t>
  </si>
  <si>
    <t>Basis of Presentation</t>
  </si>
  <si>
    <t>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t>
  </si>
  <si>
    <t>Principles of Consolidation</t>
  </si>
  <si>
    <t>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7 , which are included in the Company's Annual Report on Form 10-K, filed with the SEC on February 16, 2018. The results of operations for the three and nine months ended September 30, 2018 are not necessarily indicative of the results to be expected for the year ending December 31, 2018 or for any other period.</t>
  </si>
  <si>
    <t>Reclassifications</t>
  </si>
  <si>
    <t>Certain amounts appearing in the prior year's Condensed Consolidated Statements of Cash Flows have been reclassified to conform to the current year's presentation.</t>
  </si>
  <si>
    <t>Use of Estimates</t>
  </si>
  <si>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for revenue recognition, determining the nature and timing of satisfaction of performance obligations, variable consideration, and other revenue items requiring significant judgment ; stock-based compensation; the carrying value of goodwill; the fair value of acquired intangibles; the capitalization of software development costs;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The Company considers all highly liquid investments acquired with an original maturity of ninety days or less at the date of purchase to be cash equivalents. Cash equivalents are stated at cost or fair value based on the underlying security.</t>
  </si>
  <si>
    <t>Restricted Cash</t>
  </si>
  <si>
    <t>Restricted cash consists of deposits held as collateral for the Company's secured letters of credit issued in place of the security deposit for the Company's corporate headquarters.</t>
  </si>
  <si>
    <t>Investments consist primarily of U.S. government agency bonds, corporate bonds, commercial paper, certificates of deposit and money market funds. All investments are considered available for sale and are carried at fair value.</t>
  </si>
  <si>
    <t>Concentration of Credit Risk</t>
  </si>
  <si>
    <t>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t>
  </si>
  <si>
    <t>Accounts Receivable</t>
  </si>
  <si>
    <t>Accounts receivable are stated at net realizable value, including both billed and unbilled receivables to customers. Unbilled receivable balances included in accounts receivable arise primarily when the Company provides services in advance of billing for those services. Generally, billing for revenues related to the number of registered users and the number of transactions processed by the Company's registered users that are included in the Company's minimum subscription fee occurs in the month the revenue is recognized, resulting in accounts receivable. Billing for revenues relating to the number of registered users and the number of transactions processed by the Company's registered users that are in excess of the Company's minimum subscription fees are, generally, billed in the month following the month the revenues were earned, resulting in an unbilled receivable. Included in the accounts receivable balances as of September 30, 2018 and December 31, 2017 were unbilled receivables of $2.8 million and $2.1 million , respectively. The Company assesses the collectability of outstanding accounts receivable on an ongoing basis and maintains an allowance for doubtful accounts for accounts receivable deemed uncollectable. As of September 30, 2018 and December 31, 2017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t>
  </si>
  <si>
    <t>Contract Balances, Deferred Revenue, Revenues and Cost of Revenues</t>
  </si>
  <si>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decrease in the deferred revenue balance for the nine months ended September 30, 2018 is primarily driven by the recognition of $31.1 million of revenue that was included in the deferred revenue balance at December 31, 2017 and a $6.2 million decrease from the adoption of the new revenue standard and the related netting of contract assets and liabilities on a contract-by-contract basis, partially offset by cash payments received or due in advance of satisfying the Company's performance obligations of $30.9 million . Amounts recognized from deferred revenues represent primarily revenue from the sale of subscription and implementation services. The Company's payment terms vary by the type and location of its customer and the products or services offered, and the term between invoicing and when payment is due is not significant. For certain products or services and customer types, the Company requires payment before the products or services are delivered to the customer. On September 30, 2018 , the Company had $774.2 million of remaining performance obligations, which represents contracted revenue minimums that have not yet been recognized, including amounts that will be invoiced and recognized as revenue in future periods. The Company expects to recognize approximately 53% percent of its remaining performance obligations as revenue in the next 24 months, an additional 38% percent in the next 25 to 48 months, and the balance thereafter.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 at September 30, 2018 .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 net of current portion, on the accompanying condensed consolidated balance sheets at the end of each reporting period.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the Company's data centers, transaction revenue from bill-pay solutions, as well as revenues for customer support and implementation services related to the Company's solutions. The Company recognizes the corresponding revenues over time on a ratable basis over the customer agreement term. The Company accounts for revenue in accordance with the new revenue standard, Revenue from Contracts with Customers, which was adopted on January 1, 2018, using the modified retrospective method. The following tables disaggregate the Company's revenue by major source: Three Months Ended September 30, 2018 Subscription Transactional Services and Other Consolidated Total Revenues $ 41,895 $ 10,417 $ 8,229 $ 60,541 Nine Months Ended September 30, 2018 Subscription Transactional Services and Other Consolidated Total Revenues $ 121,262 $ 27,936 $ 24,725 $ 173,923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Under the new revenue standard,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registered users initiate on its solutions. The Company recognizes revenue for bill-pay transaction services in the month incurred based on actual transactions. Services and Other Revenues Implementation services are required for each new Q2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0.5 million for the three months ended September 30, 2018 and $0.4 million for the three months ended September 30, 2017 and $1.2 million for each of the nine months ended September 30, 2018 and 2017 . The out-of-pocket expenses are reported in cost of revenues. Significant Judgments Performance Obligations and Standalone Selling Price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In determining whether implementation services are distinct from the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acts with multiple performance obligations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majority of our revenue recognized at any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users accessing its products in excess of contracted amounts and bill-pay transactions that registered users initiate on its solutions. Judgment is required to determine the accounting for these types of revenue. The Company considers various factors including the degree to which usage is interdependent or interrelated to past services, costs per user over the contract to the Company, and contractual price per user changes and their relationship to market terms, forecasted data, and the Company's cost to fulfill the obligation. The Company has concluded that both types of usage revenue meet the variable consideration exception and recognizes each on a monthly or quarterly basis, as defined per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that are direct or incremental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expected period of customer benefit, which has been determined to be the estimated life of the technology. Other costs not directly recoverable from future revenues are expensed in the period incurred.</t>
  </si>
  <si>
    <t>Deferred Implementation Costs and Deferred Solution and Other Costs</t>
  </si>
  <si>
    <t>The Company capitalizes certain personnel and other costs, such as employee salaries, benefits and the associated payroll taxes that are direct or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which has been determined to be the estimated life of the technology, which the Company estimates to be five to seven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densed consolidated balance sheet. The Company capitalized implementation costs in the amount of $2.3 million and $1.5 million during the three months ended September 30, 2018 and 2017 , respectively, and recognized $1.1 million and $1.2 million of amortization during the three months ended September 30, 2018 and 2017 , respectively. The Company capitalized implementation costs in the amount of $5.5 million and $4.2 million during the nine months ended September 30, 2018 and 2017 , respectively, and recognized $3.5 million and $3.2 million of amortization during the nine months ended September 30, 2018 and 2017 , respectively. Amortization expense is included in cost of revenues in the accompanying condensed consolidated statements of operations.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Under the new revenue standar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received from the customer, and the final payment is made upon commencement date. The Company requires that an individual remain employed to collect a commission when it is due. The service period between the first and second payment is considered to be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which has been determined to be the estimated life of the technology.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t>
  </si>
  <si>
    <t>Property and Equipment</t>
  </si>
  <si>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of Centrix Solutions, Inc., or Centrix, in July 2015, Smarty Pig, LLC, doing business as Social Money, or Social Money, in November 2015, and an asset purchase in January 2017,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si>
  <si>
    <t>Software Development Costs</t>
  </si>
  <si>
    <t>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densed consolidated balance sheet. Capitalized software development costs are computed on an individual product basis, and products available for market are amortized to cost of revenues over the products' estimated economic lives.</t>
  </si>
  <si>
    <t>Research and Development Costs</t>
  </si>
  <si>
    <t>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All advertising costs of the Company are expensed the first time the advertising takes place.</t>
  </si>
  <si>
    <t>Sales Tax</t>
  </si>
  <si>
    <t>The Company presents sales taxes and other taxes collected from customers and remitted to governmental authorities on a net basis and, as such, excludes them from revenues.</t>
  </si>
  <si>
    <t>Comprehensive Loss</t>
  </si>
  <si>
    <t>Comprehensive loss includes net loss as well as other changes in stockholders' equity that result from transactions and economic events other than those with stockholders. Other comprehensive loss consists of net loss and unrealized gains and losses on available-for-sale investments.</t>
  </si>
  <si>
    <t>Stock options, restricted stock units, and market stock units awarded to employees, directors, executives and consultants are measured at fair value at each grant date. The Company recognizes compensation expense ratably over the requisite service period of the option or restricted stock unit award. As of January 1, 2017, the Company no longer uses a forfeiture rate to recognize compensation expense as a result of the adoption of ASU No. 2016-09, "Improvements to Employee Share-Based Payment Accounting." Generally, options vest 25% on the one -year anniversary of the grant date with the balance vesting monthly over the following 36 months, and restricted stock unit awards vest in four annual installments of 25% each. Market stock units are performance-based awards that cliff vest based on the Company's stockholder return relative to the total stockholder return of the Russell 2000 Index, or Index, over a three -year period on the anniversary of the date of grant. Up to one-third of the target shares of our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 -year performance period (less any shares earned for years one and two) based on the average price of the Company's common stock relative to the Index during the performance period.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the date of grant and recognizes compensation expense ratably over the requisite service period of the restricted stock unit award. The Company estimates the fair value of market stock units on the date of grant using a Monte Carlo simulation model. The determination of fair value of the market stock units is affected by the Company's stock price and a number of assumptions including the expected volatility and the risk-free interest rate. The Company's expected volatility at the date of grant was based on the historical volatilities of its stock and peer firms' stocks and the Index over the performance period. The Company assumed no dividend yield and recognizes compensation expense ratably over the performance period of the market stock unit award. The Company recognizes compensation expense using the graded attribution method on a straight-line basis over the requisite service period for each market stock unit award.</t>
  </si>
  <si>
    <t>In February 2018, the Company issued $230.0 million principal amount of convertible senior notes due in February 2023, or the Convertible Notes. In accounting for the issuance of the Convertible Notes, the Company separated each of the Convertible Notes into liability and equity components. The carrying amount of the liability component was calculated by measuring the fair value, as of the date of issuance, of a similar debt without the conversion option. The carrying amount of the equity component representing the conversion option was determined by deducting the fair value of the liability components from the total initial proceeds. The difference between the par amount of the Convertible Notes and the carrying amount of the liability component represents debt discounts that are amortized to interest expense over the respective terms of the Convertible Notes using the effective interest rate method. The equity components are not remeasured as long as they continue to meet the conditions for equity classification. In accounting for the issuance costs related to the Convertible Notes, the Company allocated the total amount of issuance costs incurred to liability and equity components based on their relative values. Issuance costs attributable to the liability components are amortized to interest expense over the respective terms of the Convertible Notes using the effective interest rate method. The issuance costs attributable to the equity components were netted against the respective equity components in additional paid-in capital.</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the new revenue standard.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September 30, 2018 , the Company has not identified any material uncertain tax positions for which liabilities would be required to be recorded.</t>
  </si>
  <si>
    <t>Recent Accounting Pronouncements</t>
  </si>
  <si>
    <t>In May 2014, the Financial Accounting Standards Board, or FASB, issued ASU No. 2014-09, which amends the existing accounting standards for revenue recognition. ASU 2014-09 is based on principles that govern the recognition of revenue at an amount an entity expects to be entitled to when products are transferred to customers. ASU 2014-09 was modified by subsequently issued ASUs 2015-14, 2016-08, 2016-10, 2016-12 and 2016-20. Topic 606 also includes Subtopic 340-40, Other Assets and Deferred Costs - Contracts with Customers, which requires the deferral of incremental costs of obtaining a contract with a customer. Collectively, the Company refers to ASU 2014-09, as amended, and Subtopic 340-40 as the "new revenue standard." On January 1, 2018, the Company adopted the new revenue standard for all contracts which were not completed as of January 1, 2018, using the modified retrospective method. Adoption of the new revenue standard resulted in changes to the Company's accounting policies for revenue recognition, contract balances, accounts receivables, deferred revenues, deferred implementation costs, and deferred solution and other costs. The Company recognized the cumulative effect of initially applying the new revenue standard as a positive adjustment to the opening balance of accumulated deficit on the condensed consolidated balance sheet in the amount of $15.8 million , which reflects the acceleration of revenues and deferral of incremental commission costs of obtaining subscription contracts. The comparative information in prior periods presented has not been restated and continues to be reported under the accounting standards in effect for those periods. The most significant impact of adoption of the new revenue standard relates to the accounting for arrangements that include contractual provisions providing for periodic price increases in subscription fee arrangements. Under previous GAAP, the Company accounted for periodic price increases in the period in which they occurred, and under the new revenue standard, the Company recognizes revenue from periodic price increases on a ratable basis over the term of the contract. Additionally, under previous GAAP, for contracts in which customers host and manage the Company's solutions on-premises or in third-party data centers under term license and maintenance agreements, the Company recognized the entire arrangement consideration monthly over the term of the software license as the Company did not have VSOE of fair value for the license and maintenance. Under the new standard, the Company recognizes software license revenue once the customer obtains control of the license, which generally occurs at the commencement of each license term. Under previous GAAP, the Company also deferred only direct and incremental commission costs to obtain a contract and amortized those costs over the term of the related contract. Under the new standard, the Company defers additional incremental costs related to the customer contract and amortizes those costs over the expected period of customer benefit. Also, a portion of the commission payment is now being expensed as incurred. The cumulative effect of the changes made to the Company's condensed consolidated January 1, 2018 balance sheet for the adoption of the new revenue standard were as follows: Balance at December 31, 2017 Adjustments due to the new revenue standard Balance at January 1, 2018 Balance sheet Assets Contract assets, current portion $ — $ 517 $ 517 Deferred solution and other costs, current portion 9,246 64 9,310 Deferred solution and other costs, net of current portion 12,973 265 13,238 Deferred implementation costs, net of current portion 8,295 (93 ) 8,202 Contract assets, net of current portion — 4,541 4,541 Liabilities Accrued compensation 11,511 (571 ) 10,940 Deferred revenues, current portion 38,379 (1,803 ) 36,576 Deferred revenues, net of current portion 28,289 (8,174 ) 20,115 Stockholders' equity Accumulated deficit $ (152,114 ) $ 15,842 $ (136,272 ) In accordance with the new revenue standard requirements, the disclosure of the impact of adoption on the Company's condensed consolidated statement of comprehensive loss and balance sheet was as follows: Three Months Ended September 30, 2018 Nine Months Ended September 30, 2018 As Reported Balances without new revenue standard Effect of Change Higher/(Lower) As Reported Balances without new revenue standard Effect of Change Higher/(Lower) Income statement Revenues $ 60,541 $ 59,632 $ 909 $ 173,923 $ 169,115 $ 4,808 Costs and expenses Cost of revenues 30,140 30,180 (40 ) 86,420 86,634 (214 ) Sales and marketing 11,467 12,405 (938 ) 34,541 35,650 (1,109 ) Interest and other income 1,025 987 38 1,979 1,887 92 Net loss $ (8,859 ) $ (10,784 ) $ 1,925 $ (23,534 ) $ (29,757 ) $ 6,223 Net loss per common share, basic and diluted $ (0.21 ) $ (0.25 ) $ 0.04 $ (0.55 ) $ (0.70 ) $ 0.15 As of September 30, 2018 As Reported Balances without new revenue standard Effect of Change Higher/(Lower) Balance sheet Assets Accounts receivable, net $ 23,121 $ 18,252 $ 4,869 Contract assets, current portion 487 — 487 Deferred solution and other costs, current portion 10,456 10,341 115 Deferred implementation costs, current portion 3,599 3,420 179 Deferred solution and other costs, net of current portion 16,273 15,164 1,109 Deferred implementation costs, net of current portion 10,215 10,315 (100 ) Contract assets, net of current portion 8,346 — 8,346 Liabilities Accrued compensation 10,658 11,486 (828 ) Deferred revenues, current portion 34,799 17,637 17,162 Deferred revenues, net of current portion 25,428 48,822 (23,394 ) Stockholders' equity Accumulated deficit $ (160,559 ) $ (182,624 ) $ (22,065 ) In February 2016, the FASB issued ASU No. 2016-02, "Leases (Topic 842)," to increase transparency and comparability among organizations by recognizing lease assets and lease liabilities on the balance sheet and disclosing key information about leasing arrangements. In July 2018, the FASB issued ASU 2018-10, "Codification Improvements to Topic 842 (Leases)," which provides narrow amendments to clarify how to apply certain aspects of the new lease standard. In July 2018, the FASB also issued ASU 2018-11, "Targeted Improvements," which provides the option to adopt ASU No. 2016-02 retrospectively for each prior period presented or as of the adoption date with a cumulative-effect adjustment to the opening balance of retained earnings in the period of adoption. These standards are effective for public entities for fiscal years beginning after December 15, 2018, including interim periods within those fiscal years, and early application is permitted. The Company anticipates that the adoption of Topic 842 will impact its condensed consolidated balance sheets as most of its operating lease commitments will be subject to the new standard and recognized as right-of-use assets and corresponding operating lease liabilities upon the adoption of Topic 842, which will increase the total assets and total liabilities that it reports relative to such amounts prior to adoption. The Company intends to adopt the standard using the adoption method outlined in ASU 2018-11, which allows entities to initially apply the new lease standard at the adoption date and recognize a cumulative-effect adjustment to the opening balance of retained earnings in the period of adoption. The Company intends to elect the package of practical expedients permitted under the transition guidance within Topic 842, which among other things, will allow the Company to carry forward the historical lease classification. In addition, the Company intends to elect the hindsight practical expedient to determine the lease term for existing leases. The Company expects this election of the hindsight practical expedient to result in the lengthening of lease terms for certain existing leases and the useful lives of corresponding leasehold improvements. In August 2016, the FASB issued ASU No. 2016-15, "Statement of Cash Flows (Topic 230): Classification of Certain Cash Receipts and Cash Payments," to clarify and provide specific guidance on eight cash flow classification issues that are not addressed by current GAAP and thereby reduce the current diversity in practice. The Company adopted ASU 2016-15, effective January 1, 2018, and there was no impact on the condensed consolidated financial statements as a result of the adoption. In November 2016, the FASB issued ASU No. 2016-18, "Statement of Cash Flows (Topic 230): Restricted Cash," which provides guidance on the classification of restricted cash in the statement of cash flows. The Company adopted this ASU retrospectively, effective January 1, 2018. As a result, the Company included restricted cash with cash and cash equivalents when reconciling the beginning-of-period and end-of-period total amounts presented on the consolidated statements of cash flows, resulting in an increase in net cash of $2.3 million for the nine months ended September 30, 2018 and $1.3 million for fiscal 2017.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19, and interim periods within those fiscal years and early adoption is permitted for interim or annual goodwill impairment tests performed on testing dates after January 1, 2017. The Company does not expect the adoption of this standard to have a material impact on its condensed consolidated financial statements. In May 2017, the FASB issued ASU No. 2017-09, "Compensation - Stock Compensation (Topic 718)" to provide clarity and reduce both diversity in practice and cost and complexity when applying the guidance in Topic 718, Compensation-Stock Compensation, to a change to the terms or conditions of a share-based payment award. The Company adopted ASU 2017-09, effective January 1, 2018, and there was no impact on the condensed consolidated financial statements as a result of the adoption.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or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Disclosures related to the effect of the Tax Act and the Company's utilization of SAB 118 appear in Note 11 - Income Taxe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in its first quarter of 2020, with early adoption permitted. The ASU may be applied retrospectively or prospectively to all implementation costs incurred after the date of adoption. The Company is anticipating early adoption of the ASU for January 1, 2019 and is currently evaluating the financial statement impact on the condensed consolidated financial statements as a result of this adoption.</t>
  </si>
  <si>
    <t>Summary of Significant Accounting Policies (Tables)</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t>
  </si>
  <si>
    <t>Schedule of Disaggregation of Revenue by Major Source</t>
  </si>
  <si>
    <t>The following tables disaggregate the Company's revenue by major source: Three Months Ended September 30, 2018 Subscription Transactional Services and Other Consolidated Total Revenues $ 41,895 $ 10,417 $ 8,229 $ 60,541 Nine Months Ended September 30, 2018 Subscription Transactional Services and Other Consolidated Total Revenues $ 121,262 $ 27,936 $ 24,725 $ 173,923</t>
  </si>
  <si>
    <t>Schedule of Net Loss Per Share, Basic and Diluted</t>
  </si>
  <si>
    <t>The following table sets forth the computations of net loss per share for the periods listed: Three Months Ended September 30, Nine Months Ended September 30, 2018 2017 2018 2017 Numerators: Net loss $ (8,859 ) $ (5,782 ) $ (23,534 ) $ (20,643 ) Denominators: Weighted-average common shares outstanding, basic and diluted 42,993 41,386 42,597 41,030 Net loss per common share, basic and diluted $ (0.21 ) $ (0.14 ) $ (0.55 ) $ (0.50 )</t>
  </si>
  <si>
    <t>Schedule of Antidilutive Securities Excluded from Computation of Loss Per Share</t>
  </si>
  <si>
    <t>The following table sets forth the anti-dilutive common share equivalents that were excluded for the periods listed: As of September 30, 2018 2017 Stock options, restricted stock units, and market stock units 4,842 5,575 Shares related to the Convertible Notes 210 — 5,052 5,575</t>
  </si>
  <si>
    <t>Schedule of Impact of New Accounting Pronouncements</t>
  </si>
  <si>
    <t>The cumulative effect of the changes made to the Company's condensed consolidated January 1, 2018 balance sheet for the adoption of the new revenue standard were as follows: Balance at December 31, 2017 Adjustments due to the new revenue standard Balance at January 1, 2018 Balance sheet Assets Contract assets, current portion $ — $ 517 $ 517 Deferred solution and other costs, current portion 9,246 64 9,310 Deferred solution and other costs, net of current portion 12,973 265 13,238 Deferred implementation costs, net of current portion 8,295 (93 ) 8,202 Contract assets, net of current portion — 4,541 4,541 Liabilities Accrued compensation 11,511 (571 ) 10,940 Deferred revenues, current portion 38,379 (1,803 ) 36,576 Deferred revenues, net of current portion 28,289 (8,174 ) 20,115 Stockholders' equity Accumulated deficit $ (152,114 ) $ 15,842 $ (136,272 ) In accordance with the new revenue standard requirements, the disclosure of the impact of adoption on the Company's condensed consolidated statement of comprehensive loss and balance sheet was as follows: Three Months Ended September 30, 2018 Nine Months Ended September 30, 2018 As Reported Balances without new revenue standard Effect of Change Higher/(Lower) As Reported Balances without new revenue standard Effect of Change Higher/(Lower) Income statement Revenues $ 60,541 $ 59,632 $ 909 $ 173,923 $ 169,115 $ 4,808 Costs and expenses Cost of revenues 30,140 30,180 (40 ) 86,420 86,634 (214 ) Sales and marketing 11,467 12,405 (938 ) 34,541 35,650 (1,109 ) Interest and other income 1,025 987 38 1,979 1,887 92 Net loss $ (8,859 ) $ (10,784 ) $ 1,925 $ (23,534 ) $ (29,757 ) $ 6,223 Net loss per common share, basic and diluted $ (0.21 ) $ (0.25 ) $ 0.04 $ (0.55 ) $ (0.70 ) $ 0.15 As of September 30, 2018 As Reported Balances without new revenue standard Effect of Change Higher/(Lower) Balance sheet Assets Accounts receivable, net $ 23,121 $ 18,252 $ 4,869 Contract assets, current portion 487 — 487 Deferred solution and other costs, current portion 10,456 10,341 115 Deferred implementation costs, current portion 3,599 3,420 179 Deferred solution and other costs, net of current portion 16,273 15,164 1,109 Deferred implementation costs, net of current portion 10,215 10,315 (100 ) Contract assets, net of current portion 8,346 — 8,346 Liabilities Accrued compensation 10,658 11,486 (828 ) Deferred revenues, current portion 34,799 17,637 17,162 Deferred revenues, net of current portion 25,428 48,822 (23,394 ) Stockholders' equity Accumulated deficit $ (160,559 ) $ (182,624 ) $ (22,065 )</t>
  </si>
  <si>
    <t>Fair Value Measurements (Tables)</t>
  </si>
  <si>
    <t>Schedule of Fair Value Assets Measured on Recurring Basis</t>
  </si>
  <si>
    <t>The following table details the fair value hierarchy of the Company's financial assets measured at fair value on a recurring basis as of September 30, 2018 : Fair Value Measurements Using: Cash Equivalents: Fair Value Quoted Prices in Active Markets for Identical Assets Significant Other Observable Inputs Significant Unobservable Inputs Money market funds $ 116,561 $ 116,561 $ — $ — Investments: Fair Value Quoted Prices in Active Markets for Identical Assets Significant Other Observable Inputs Significant Unobservable Inputs U.S. government agency bonds $ 35,256 $ — $ 35,256 $ — Corporate bonds and commercial paper 48,540 — 48,540 — Certificates of deposit 2,440 — 2,440 — $ 86,236 $ — $ 86,236 $ — The following table details the fair value hierarchy of the Company's financial assets measured at fair value on a recurring basis as of December 31, 2017 : Fair Value Measurements Using: Cash Equivalents: Fair Value Quoted Prices in Active Markets for Identical Assets Significant Other Observable Inputs Significant Unobservable Inputs Money market funds $ 9,279 $ 9,279 $ — $ — Investments: Fair Value Quoted Prices in Active Markets for Identical Assets Significant Other Observable Inputs Significant Unobservable Inputs U.S. government agency bonds $ 16,194 $ — $ 16,194 $ — Corporate bonds and commercial paper 15,815 — 15,815 — Certificates of deposit 9,676 — 9,676 — $ 41,685 $ — $ 41,685 $ —</t>
  </si>
  <si>
    <t>Cash, Cash Equivalents and Investments (Tables)</t>
  </si>
  <si>
    <t>Summary of Cash, Cash Equivalents and Investments</t>
  </si>
  <si>
    <t>A summary of the Company's cash equivalents and investments as of September 30, 2018 is as follows: Cash Equivalents: Amortized Cost Gross Unrealized Gains Gross Unrealized Losses Fair Value Money market funds $ 116,561 $ — $ — $ 116,561 Investments: Amortized Cost Gross Unrealized Gains Gross Unrealized Losses Fair Value U.S. government agency bonds $ 35,322 $ — $ (66 ) $ 35,256 Corporate bonds and commercial paper 48,557 31 (48 ) 48,540 Certificates of deposit 2,440 — — 2,440 $ 86,319 $ 31 $ (114 ) $ 86,236 A summary of the Company's cash equivalents and investments as of December 31, 2017 is as follows: Cash Equivalents: Amortized Cost Gross Unrealized Gains Gross Unrealized Losses Fair Value Money market funds $ 9,279 $ — $ — $ 9,279 Investments: Amortized Cost Gross Unrealized Gains Gross Unrealized Losses Fair Value U.S. government agency bonds $ 16,277 $ — $ (83 ) $ 16,194 Corporate bonds and commercial paper 15,871 — (56 ) 15,815 Certificates of deposit 9,676 — — 9,676 $ 41,824 $ — $ (139 ) $ 41,685</t>
  </si>
  <si>
    <t>Investments Classified by Contractual Maturity Date</t>
  </si>
  <si>
    <t>The following table summarizes the estimated fair value of the Company's investments, designated as available-for-sale and classified by the contractual maturity date of the investments as of the dates shown: September 30, 2018 December 31, 2017 Due within one year or less $ 85,497 $ 27,324 Due after one year through five years 739 14,361 $ 86,236 $ 41,685</t>
  </si>
  <si>
    <t>Schedule of Fair Values and Gross Unrealized Losses for Available-For-Sale Securities</t>
  </si>
  <si>
    <t>The following table shows the fair values and the gross unrealized losses of these available-for-sale investments aggregated by investment category as of September 30, 2018 : Adjusted Cost Gross Unrealized Loss Fair Value U.S. government agency bonds $ 35,322 $ (66 ) $ 35,256 Corporate bonds and commercial paper 48,557 (48 ) 48,509 $ 83,879 $ (114 ) $ 83,765 The following table shows the fair values and the gross unrealized losses of these available-for-sale investments aggregated by investment category as of December 31, 2017 : Adjusted Cost Gross Unrealized Loss Fair Value U.S. government agency bonds $ 16,277 $ (83 ) $ 16,194 Corporate bonds and commercial paper 15,871 (56 ) 15,815 $ 32,148 $ (139 ) $ 32,009</t>
  </si>
  <si>
    <t>Goodwill and Intangible Assets (Tables)</t>
  </si>
  <si>
    <t>Intangible Assets</t>
  </si>
  <si>
    <t>Intangible assets at September 30, 2018 and December 31, 2017 were as follows: As of September 30, 2018 As of December 31, 2017 Gross Amount Accumulated Amortization Net Carrying Amount Gross Amount Accumulated Amortization Net Carrying Amount Customer relationships $ 3,130 $ (1,703 ) $ 1,427 $ 3,130 $ (1,294 ) $ 1,836 Non-compete agreements 884 (581 ) 303 884 (451 ) 433 Trademarks 2,140 (2,140 ) — 2,140 (1,724 ) 416 Acquired technology 13,293 (10,197 ) 3,096 13,293 (7,464 ) 5,829 Assembled workforce 121 (68 ) 53 121 (38 ) 83 Capitalized software development costs 3,975 (1,134 ) 2,841 3,975 (538 ) 3,437 $ 23,543 $ (15,823 ) $ 7,720 $ 23,543 $ (11,509 ) $ 12,034</t>
  </si>
  <si>
    <t>Commitments and Contingencies (Tables)</t>
  </si>
  <si>
    <t>Schedule of Minimum Payments Required Under Operating Leases</t>
  </si>
  <si>
    <t>Future minimum payments required under operating leases that have initial or remaining non-cancelable lease terms in excess of one year at September 30, 2018 were as follows: Operating Leases Year Ended December 31, 2018 (from October 1 to December 31) $ 1,427 2019 5,361 2020 5,364 2021 4,461 2022 3,969 Thereafter 20,677 Total commitments $ 41,259</t>
  </si>
  <si>
    <t>Schedule of Future Minimum Contractual Commitments</t>
  </si>
  <si>
    <t>Future minimum contractual commitments that have initial or remaining non-cancelable terms in excess of one year were as follows: Contractual Commitments Year Ended December 31, 2018 (from October 1 to December 31) $ 2,780 2019 14,183 2020 10,425 2021 9,096 2022 9,080 Thereafter 236,379 Total commitments $ 281,943</t>
  </si>
  <si>
    <t>Convertible Senior Notes (Tables)</t>
  </si>
  <si>
    <t>Summary of Convertible Notes</t>
  </si>
  <si>
    <t>The Convertible Notes consist of the following: As of September 30, 2018 Liability component: Principal $ 230,000 Unamortized debt discount (45,064 ) Unamortized debt issuance costs (4,814 ) Net carrying amount 180,122 Equity component Net allocation of proceeds 31,116 Net issuance costs (1,517 ) Net carrying amount $ 29,599</t>
  </si>
  <si>
    <t>Summary of Interest Expense</t>
  </si>
  <si>
    <t>The following table sets forth total interest expense recognized related to the Convertible Notes: Three Months Ended September 30, 2018 Nine Months Ended September 30, 2018 Contractual interest expense $ 379 $ 1,027 Amortization of debt issuance costs 241 587 Amortization of debt discount 2,282 5,370 Total $ 2,902 $ 6,984</t>
  </si>
  <si>
    <t>Stock-Based Compensation (Tables)</t>
  </si>
  <si>
    <t>Schedule of Stock Option Activity</t>
  </si>
  <si>
    <t>Stock option activity during the nine months ended September 30, 2018 was as follows: Number of Options Weighted Average Exercise Price Balance as of January 1, 2018 3,692 $ 17.63 Granted 12 47.00 Exercised (890 ) 12.31 Forfeited (7 ) 22.90 Balance as of September 30, 2018 2,807 $ 19.43</t>
  </si>
  <si>
    <t>Schedule of Nonvested Restricted Stock Units Activity</t>
  </si>
  <si>
    <t>Restricted stock unit activity during the nine months ended September 30, 2018 was as follows: Number of Shares Weighted Average Grant Date Fair Value Nonvested as of January 1, 2018 1,680 $ 32.65 Granted 690 56.74 Vested (486 ) 31.66 Forfeited (91 ) 34.92 Nonvested as of September 30, 2018 1,793 $ 42.07</t>
  </si>
  <si>
    <t>Schedule of Nonvested Market Stock Units Activity</t>
  </si>
  <si>
    <t>Market stock unit activity during the nine months ended September 30, 2018 was as follows: Number of Shares Weighted Average Grant Date Fair Value Nonvested as of January 1, 2018 — $ — Granted 242 21.89 Vested — — Forfeited — — Nonvested as of September 30, 2018 242 $ 21.89</t>
  </si>
  <si>
    <t>Schedule of Significant Assumptions Used in Monte Carlo Model</t>
  </si>
  <si>
    <t>Significant assumptions used in the Monte Carlo simulation model for the market stock units granted during the nine months ended September 30, 2018 are as follows: As of September 30, 2018 Volatility 36.5 - 36.6% Risk-free interest rate 2.4 - 2.7% Dividend yield — Longest remaining performance period (in years) 3</t>
  </si>
  <si>
    <t>Organization and Description of Business (Details)</t>
  </si>
  <si>
    <t>Q2 Software, Inc.</t>
  </si>
  <si>
    <t>Subsidiary of Limited Liability Company or Limited Partnership [Line Items]</t>
  </si>
  <si>
    <t>Wholly owned subsidiary, ownership percentage</t>
  </si>
  <si>
    <t>100.00%</t>
  </si>
  <si>
    <t>Summary of Significant Accounting Policies - Narrative (Details) - USD ($)</t>
  </si>
  <si>
    <t>Feb. 28, 2018</t>
  </si>
  <si>
    <t>Unbilled receivables</t>
  </si>
  <si>
    <t>Amortization of capitalized software development costs</t>
  </si>
  <si>
    <t>Advertising costs</t>
  </si>
  <si>
    <t>Debt Instrument [Line Items]</t>
  </si>
  <si>
    <t>Warrant strike price (usd per share)</t>
  </si>
  <si>
    <t>Convertible Senior Notes Due February 2023 | Convertible Debt</t>
  </si>
  <si>
    <t>Principal amount</t>
  </si>
  <si>
    <t>Conversion price (usd per share)</t>
  </si>
  <si>
    <t>Summary of Significant Accounting Policies - Deferred Revenue (Details) - USD ($) $ in Thousands</t>
  </si>
  <si>
    <t>Revenue, Initial Application Period Cumulative Effect Transition [Line Items]</t>
  </si>
  <si>
    <t>Revenue recognized that was included in the contract liability balance</t>
  </si>
  <si>
    <t>Decrease in deferred revenue</t>
  </si>
  <si>
    <t>Cash received in advance and not recognized as revenue</t>
  </si>
  <si>
    <t>Accounting Standards Update 2014-09 | ASC 606 Adjustments</t>
  </si>
  <si>
    <t>Summary of Significant Accounting Policies - Performance Obligations (Details) $ in Millions</t>
  </si>
  <si>
    <t>Sep. 30, 2018USD ($)</t>
  </si>
  <si>
    <t>Revenue from remaining performance obligations</t>
  </si>
  <si>
    <t>Revenue, Remaining Performance Obligation, Expected Timing of Satisfaction, Start Date [Axis]: 2018-10-01</t>
  </si>
  <si>
    <t>Revenue, Remaining Performance Obligation, Expected Timing of Satisfaction [Line Items]</t>
  </si>
  <si>
    <t>Remaining performance obligation, percentage</t>
  </si>
  <si>
    <t>53.00%</t>
  </si>
  <si>
    <t>Performance obligations expected to be satisfied, expected timing</t>
  </si>
  <si>
    <t>24 months</t>
  </si>
  <si>
    <t>Revenue, Remaining Performance Obligation, Expected Timing of Satisfaction, Start Date [Axis]: 2020-10-01</t>
  </si>
  <si>
    <t>38.00%</t>
  </si>
  <si>
    <t>Summary of Significant Accounting Policies - Deferred Implementation Costs, Deferred Solution and Other Costs (Details) - USD ($) $ in Millions</t>
  </si>
  <si>
    <t>Minimum</t>
  </si>
  <si>
    <t>Capitalized Contract Cost [Line Items]</t>
  </si>
  <si>
    <t>Expected period of customer benefit</t>
  </si>
  <si>
    <t>5 years</t>
  </si>
  <si>
    <t>Maximum</t>
  </si>
  <si>
    <t>7 years</t>
  </si>
  <si>
    <t>Deferred Implementation Costs</t>
  </si>
  <si>
    <t>Capitalization of implementation costs</t>
  </si>
  <si>
    <t>Amortization of capitalized implementation costs</t>
  </si>
  <si>
    <t>Deferred Commissions</t>
  </si>
  <si>
    <t>Summary of Significant Accounting Policies - Schedule of Useful Lives of Property and Equipment (Details)</t>
  </si>
  <si>
    <t>Computer hardware and equipment | Minimum</t>
  </si>
  <si>
    <t>Property, Plant and Equipment [Line Items]</t>
  </si>
  <si>
    <t>Estimated useful life</t>
  </si>
  <si>
    <t>3 years</t>
  </si>
  <si>
    <t>Computer hardware and equipment | Maximum</t>
  </si>
  <si>
    <t>Purchased software and licenses | Minimum</t>
  </si>
  <si>
    <t>Purchased software and licenses | Maximum</t>
  </si>
  <si>
    <t>Furniture and fixtures</t>
  </si>
  <si>
    <t>Summary of Significant Accounting Policies - Disaggregation of Revenues by Major Source (Details) - USD ($) $ in Thousands</t>
  </si>
  <si>
    <t>Disaggregation of Revenue [Line Items]</t>
  </si>
  <si>
    <t>Total Revenues</t>
  </si>
  <si>
    <t>Subscription</t>
  </si>
  <si>
    <t>Transactional</t>
  </si>
  <si>
    <t>Services and Other</t>
  </si>
  <si>
    <t>Summary of Significant Accounting Policies - Services and Other Revenues (Details) - USD ($) $ in Thousands</t>
  </si>
  <si>
    <t>Revenue from External Customer [Line Items]</t>
  </si>
  <si>
    <t>Technology Services, Other</t>
  </si>
  <si>
    <t>Summary of Significant Accounting Policies - Stock-Based Compensation (Details)</t>
  </si>
  <si>
    <t>Stock options</t>
  </si>
  <si>
    <t>Share-based Compensation Arrangement by Share-based Payment Award [Line Items]</t>
  </si>
  <si>
    <t>Award vesting period</t>
  </si>
  <si>
    <t>36 months</t>
  </si>
  <si>
    <t>Stock options | Year One</t>
  </si>
  <si>
    <t>Award vesting rights (percentage)</t>
  </si>
  <si>
    <t>25.00%</t>
  </si>
  <si>
    <t>1 year</t>
  </si>
  <si>
    <t>Restricted Stock Units (RSUs)</t>
  </si>
  <si>
    <t>4 years</t>
  </si>
  <si>
    <t>Restricted Stock Units (RSUs) | Year One</t>
  </si>
  <si>
    <t>Restricted Stock Units (RSUs) | Year Two</t>
  </si>
  <si>
    <t>Restricted Stock Units (RSUs) | Year Three</t>
  </si>
  <si>
    <t>Restricted Stock Units (RSUs) | Year Four</t>
  </si>
  <si>
    <t>Market Stock Units</t>
  </si>
  <si>
    <t>Dividend yield</t>
  </si>
  <si>
    <t>0.00%</t>
  </si>
  <si>
    <t>Market Stock Units | Year One</t>
  </si>
  <si>
    <t>33.00%</t>
  </si>
  <si>
    <t>Market Stock Units | Year Two</t>
  </si>
  <si>
    <t>Market Stock Units | Year Three</t>
  </si>
  <si>
    <t>200.00%</t>
  </si>
  <si>
    <t>Summary of Significant Accounting Policies - Summary of Basic and Diluted Net Loss per Common Share (Details) - USD ($) $ / shares in Units, shares in Thousands, $ in Thousands</t>
  </si>
  <si>
    <t>Earnings Per Share, Basic and Diluted [Abstract]</t>
  </si>
  <si>
    <t>Earnings Per Share, Basic and Diluted, Other Disclosures [Abstract]</t>
  </si>
  <si>
    <t>Weighted-average common shares outstanding, basic and diluted (in shares)</t>
  </si>
  <si>
    <t>Antidilutive Securities Excluded from Computation of Earnings Per Share [Line Items]</t>
  </si>
  <si>
    <t>Antidilutive securities excluded from computation of earnings per share (in shares)</t>
  </si>
  <si>
    <t>Stock options, restricted stock units, and market stock units</t>
  </si>
  <si>
    <t>Shares related to the Convertible Notes</t>
  </si>
  <si>
    <t>Summary of Significant Accounting Policies - Recent Accounting Pronouncements (Details) - USD ($) $ in Thousands</t>
  </si>
  <si>
    <t>Jan. 01, 2018</t>
  </si>
  <si>
    <t>Positive adjustment to opening balance of accumulated deficit</t>
  </si>
  <si>
    <t>Increase in net cash flow from adoption of new accounting guidance</t>
  </si>
  <si>
    <t>Accounting Standards Update 2016-18</t>
  </si>
  <si>
    <t>Summary of Significant Accounting Policies - Schedule of Cumulative Effects of New Revenue Standard on Balance Sheet (Details) - USD ($) $ in Thousands</t>
  </si>
  <si>
    <t>Assets</t>
  </si>
  <si>
    <t>Liabilities</t>
  </si>
  <si>
    <t>Before ASC 606</t>
  </si>
  <si>
    <t>ASC 606 Adjustments | Accounting Standards Update 2014-09</t>
  </si>
  <si>
    <t>Summary of Significant Accounting Policies - Schedule of Impact of New Revenue Standard on Statement of Comprehensive Loss (Details) - USD ($) $ / shares in Units, $ in Thousands</t>
  </si>
  <si>
    <t>Costs and expenses</t>
  </si>
  <si>
    <t>Summary of Significant Accounting Policies - Schedule of Impact of New Revenue Standard on Balance Sheet (Details) - USD ($) $ in Thousands</t>
  </si>
  <si>
    <t>Business Combinations and Asset Acquisitions (Details) - USD ($) $ in Millions</t>
  </si>
  <si>
    <t>1 Months Ended</t>
  </si>
  <si>
    <t>Jan. 31, 2017</t>
  </si>
  <si>
    <t>Business Acquisition [Line Items]</t>
  </si>
  <si>
    <t>Cash paid for assets</t>
  </si>
  <si>
    <t>Hold-back payable</t>
  </si>
  <si>
    <t>Release of hold-back deposit</t>
  </si>
  <si>
    <t>Acquired Technology and Assembled Workforce</t>
  </si>
  <si>
    <t>Intangible assets acquired</t>
  </si>
  <si>
    <t>Decrease in tax valuation allowance related to intangible assets</t>
  </si>
  <si>
    <t>Centrix Solutions, Inc.</t>
  </si>
  <si>
    <t>Milestone and retention bonuses</t>
  </si>
  <si>
    <t>Compensation expenses included in acquisition related costs</t>
  </si>
  <si>
    <t>Social Money</t>
  </si>
  <si>
    <t>Fair Value Measurements (Details) - USD ($) $ in Thousands</t>
  </si>
  <si>
    <t>Fair Value, Assets and Liabilities Measured on Recurring and Nonrecurring Basis [Line Item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gency bonds</t>
  </si>
  <si>
    <t>U.S. government agency bonds | Fair Value, Measurements, Recurring</t>
  </si>
  <si>
    <t>U.S. government agency bonds | Fair Value, Measurements, Recurring | Quoted Prices in Active Markets for Identical Assets (Level 1)</t>
  </si>
  <si>
    <t>U.S. government agency bonds | Fair Value, Measurements, Recurring | Significant Other Observable Inputs (Level 2)</t>
  </si>
  <si>
    <t>U.S. government agency bonds | Fair Value, Measurements, Recurring | Significant Unobservable Inputs (Level 3)</t>
  </si>
  <si>
    <t>Corporate bonds and commercial paper</t>
  </si>
  <si>
    <t>Corporate bonds and commercial paper | Fair Value, Measurements, Recurring</t>
  </si>
  <si>
    <t>Corporate bonds and commercial paper | Fair Value, Measurements, Recurring | Quoted Prices in Active Markets for Identical Assets (Level 1)</t>
  </si>
  <si>
    <t>Corporate bonds and commercial paper | Fair Value, Measurements, Recurring | Significant Other Observable Inputs (Level 2)</t>
  </si>
  <si>
    <t>Corporate bonds and commercial paper | Fair Value, Measurements, Recurring | Significant Unobservable Inputs (Level 3)</t>
  </si>
  <si>
    <t>Certificates of deposit</t>
  </si>
  <si>
    <t>Certificates of deposit | Fair Value, Measurements, Recurring</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Money market funds</t>
  </si>
  <si>
    <t>Cash equivalents</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ash, Cash Equivalents and Investments - Summary of Cash Equivalents and Investments (Details) - USD ($) $ in Thousands</t>
  </si>
  <si>
    <t>Debt Securities, Available-for-sale [Line Items]</t>
  </si>
  <si>
    <t>Cash</t>
  </si>
  <si>
    <t>Investments, amortized cost</t>
  </si>
  <si>
    <t>Gross Unrealized Gains</t>
  </si>
  <si>
    <t>Gross Unrealized Losses</t>
  </si>
  <si>
    <t>Investments, fair value</t>
  </si>
  <si>
    <t>Cash equivalents, amortized cost</t>
  </si>
  <si>
    <t>Cash equivalents, fair value</t>
  </si>
  <si>
    <t>Cash, Cash Equivalents and Investments - Contractual Maturities (Details) - USD ($) $ in Thousands</t>
  </si>
  <si>
    <t>Due within one year or less</t>
  </si>
  <si>
    <t>Due after one year through five years</t>
  </si>
  <si>
    <t>Total</t>
  </si>
  <si>
    <t>Cash, Cash Equivalents and Investments - Securities in Continuous Loss Position (Details) - USD ($) $ in Thousands</t>
  </si>
  <si>
    <t>Adjusted Cost</t>
  </si>
  <si>
    <t>Gross Unrealized Loss</t>
  </si>
  <si>
    <t>Fair Value</t>
  </si>
  <si>
    <t>Goodwill and Intangible Assets - Narrative (Details)</t>
  </si>
  <si>
    <t>Sep. 30, 2017USD ($)</t>
  </si>
  <si>
    <t>Sep. 30, 2018USD ($)operating_segmentreporting_unit</t>
  </si>
  <si>
    <t>Dec. 31, 2017USD ($)</t>
  </si>
  <si>
    <t>Finite-Lived Intangible Assets [Line Items]</t>
  </si>
  <si>
    <t>Number of operating segments | operating_segment</t>
  </si>
  <si>
    <t>Number of reporting units | reporting_unit</t>
  </si>
  <si>
    <t>Impairment of goodwill</t>
  </si>
  <si>
    <t>Operating expenses</t>
  </si>
  <si>
    <t>2 years</t>
  </si>
  <si>
    <t>6 years</t>
  </si>
  <si>
    <t>Maximum | Capitalized software development costs</t>
  </si>
  <si>
    <t>Goodwill and Intangible Assets - Intangible Assets (Details) - USD ($) $ in Thousands</t>
  </si>
  <si>
    <t>Gross Amount</t>
  </si>
  <si>
    <t>Accumulated Amortization</t>
  </si>
  <si>
    <t>Net Carrying Amount</t>
  </si>
  <si>
    <t>Customer relationships</t>
  </si>
  <si>
    <t>Non-compete agreements</t>
  </si>
  <si>
    <t>Trademarks</t>
  </si>
  <si>
    <t>Acquired technology</t>
  </si>
  <si>
    <t>Assembled workforce</t>
  </si>
  <si>
    <t>Debt (Details) - 2013 Secured Credit Facility - Wells Fargo</t>
  </si>
  <si>
    <t>Mar. 31, 2016USD ($)annual_installment</t>
  </si>
  <si>
    <t>Apr. 30, 2017USD ($)</t>
  </si>
  <si>
    <t>Oct. 31, 2016USD ($)</t>
  </si>
  <si>
    <t>Line of Credit</t>
  </si>
  <si>
    <t>Line of Credit Facility [Line Items]</t>
  </si>
  <si>
    <t>Line of credit facility, maximum borrowing capacity</t>
  </si>
  <si>
    <t>Line of credit facility, increase to borrowing capacity (up to)</t>
  </si>
  <si>
    <t>Line of credit facility, maximum borrowing capacity as a percentage of the Company's trailing twelve-month recurring revenues</t>
  </si>
  <si>
    <t>75.00%</t>
  </si>
  <si>
    <t>Line of credit facility, initial closing fee, number of annual installments | annual_installment</t>
  </si>
  <si>
    <t>Line of credit facility, initial closing fee, repayment period</t>
  </si>
  <si>
    <t>Payment of outstanding balance on credit facility</t>
  </si>
  <si>
    <t>Line of Credit | U.S. Federal Funds Rate</t>
  </si>
  <si>
    <t>Basis spread on variable interest rate</t>
  </si>
  <si>
    <t>1.00%</t>
  </si>
  <si>
    <t>Line of Credit | One Month LIBOR</t>
  </si>
  <si>
    <t>Letter of Credit</t>
  </si>
  <si>
    <t>Secured letters of credit amount</t>
  </si>
  <si>
    <t>Commitments and Contingencies - Narrative (Details) ft² in Thousands, $ in Thousands</t>
  </si>
  <si>
    <t>Jun. 30, 2018USD ($)</t>
  </si>
  <si>
    <t>Sep. 30, 2018USD ($)ft²building</t>
  </si>
  <si>
    <t>Other Commitments [Line Items]</t>
  </si>
  <si>
    <t>Number of buildings occupied | building</t>
  </si>
  <si>
    <t>Lease liability, current</t>
  </si>
  <si>
    <t>Lease liability, non-current</t>
  </si>
  <si>
    <t>Monthly rent expense under operating lease</t>
  </si>
  <si>
    <t>Lease One</t>
  </si>
  <si>
    <t>Leased square feet | ft²</t>
  </si>
  <si>
    <t>Lease renewal term</t>
  </si>
  <si>
    <t>Lease Two</t>
  </si>
  <si>
    <t>10 years</t>
  </si>
  <si>
    <t>Commitments and Contingencies - Schedule of Minimum Payments Required Under Operating Leases (Details) $ in Thousands</t>
  </si>
  <si>
    <t>Operating Leases, Future Minimum Payments Due, Fiscal Year Maturity [Abstract]</t>
  </si>
  <si>
    <t>2018 (from October 1 to December 31)</t>
  </si>
  <si>
    <t>Thereafter</t>
  </si>
  <si>
    <t>Total commitments</t>
  </si>
  <si>
    <t>Commitments and Contingencies - Contractual Commitments (Details) $ in Thousands</t>
  </si>
  <si>
    <t>Convertible Senior Notes - Narrative (Details) $ / shares in Units, shares in Millions</t>
  </si>
  <si>
    <t>Feb. 28, 2018USD ($)day$ / sharesshares</t>
  </si>
  <si>
    <t>Total cost of bond hedge</t>
  </si>
  <si>
    <t>Number of warrants issued, subject to anti-dilution adjustments (in shares) | shares</t>
  </si>
  <si>
    <t>Warrant strike price (usd per share) | $ / shares</t>
  </si>
  <si>
    <t>Proceeds from warrants</t>
  </si>
  <si>
    <t>Convertible Debt | Convertible Senior Notes Due February 2023</t>
  </si>
  <si>
    <t>Interest rate</t>
  </si>
  <si>
    <t>0.75%</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Issuance costs attributable to the liability component</t>
  </si>
  <si>
    <t>Net issuance costs</t>
  </si>
  <si>
    <t>Remaining discount and issuance costs amortization period</t>
  </si>
  <si>
    <t>4 years 4 months 16 days</t>
  </si>
  <si>
    <t>Number of securities called by warrants (in shares) | shares</t>
  </si>
  <si>
    <t>Convertible Senior Notes - Schedule of Convertible Notes (Details) - Convertible Debt - Convertible Senior Notes Due February 2023 $ in Thousands</t>
  </si>
  <si>
    <t>Liability component:</t>
  </si>
  <si>
    <t>Principal</t>
  </si>
  <si>
    <t>Unamortized debt discount</t>
  </si>
  <si>
    <t>Unamortized debt issuance costs</t>
  </si>
  <si>
    <t>Net carrying amount</t>
  </si>
  <si>
    <t>Equity component</t>
  </si>
  <si>
    <t>Additional Paid-in Capital</t>
  </si>
  <si>
    <t>Net allocation of proceeds</t>
  </si>
  <si>
    <t>Convertible Senior Notes - Schedule of Interest Expense (Details) - USD ($) $ in Thousands</t>
  </si>
  <si>
    <t>Contractual interest expense</t>
  </si>
  <si>
    <t>Stock-Based Compensation - Narrative (Details) - shares</t>
  </si>
  <si>
    <t>Common stock, granted (in shares)</t>
  </si>
  <si>
    <t>2014 Stock Plan</t>
  </si>
  <si>
    <t>Shares reserved for future issuance under the plan (in shares)</t>
  </si>
  <si>
    <t>Additional shares authorized under the plan, percentage increase</t>
  </si>
  <si>
    <t>4.50%</t>
  </si>
  <si>
    <t>Automatic annual increase in shares</t>
  </si>
  <si>
    <t>Shares transferred from the previous plan that expired or terminated (in shares)</t>
  </si>
  <si>
    <t>Shares allocated for issuance (in shares)</t>
  </si>
  <si>
    <t>Shares available for future issuance under the plan (in shares)</t>
  </si>
  <si>
    <t>2007 Stock Plan</t>
  </si>
  <si>
    <t>Restricted Stock Units (RSUs) | 2014 Stock Plan</t>
  </si>
  <si>
    <t>Year One | Restricted Stock Units (RSUs)</t>
  </si>
  <si>
    <t>Year One | Market Stock Units</t>
  </si>
  <si>
    <t>Year Two | Restricted Stock Units (RSUs)</t>
  </si>
  <si>
    <t>Year Two | Market Stock Units</t>
  </si>
  <si>
    <t>Year Three | Restricted Stock Units (RSUs)</t>
  </si>
  <si>
    <t>Year Three | Market Stock Units</t>
  </si>
  <si>
    <t>Stock-Based Compensation - Stock Option Activity (Details) shares in Thousands</t>
  </si>
  <si>
    <t>Sep. 30, 2018$ / sharesshares</t>
  </si>
  <si>
    <t>Number of Options</t>
  </si>
  <si>
    <t>Balance as of beginning of period (in shares) | shares</t>
  </si>
  <si>
    <t>Stock options, granted (in shares) | shares</t>
  </si>
  <si>
    <t>Stock options, exercised (in shares) | shares</t>
  </si>
  <si>
    <t>Stock options, forfeited (in shares) | shares</t>
  </si>
  <si>
    <t>Balance as of end of period (in shares) | shares</t>
  </si>
  <si>
    <t>Weighted Average Exercise Price</t>
  </si>
  <si>
    <t>Balance at beginning of period (in dollars per share) | $ / shares</t>
  </si>
  <si>
    <t>Granted (in dollars per share) | $ / shares</t>
  </si>
  <si>
    <t>Exercised (in dollars per share) | $ / shares</t>
  </si>
  <si>
    <t>Forfeited (in dollars per share) | $ / shares</t>
  </si>
  <si>
    <t>Balance at end of period (in dollars per share) | $ / shares</t>
  </si>
  <si>
    <t>Stock-Based Compensation - Restricted Stock Unit Activity (Details) - Restricted Stock Units (RSUs) shares in Thousands</t>
  </si>
  <si>
    <t>Number of Shares</t>
  </si>
  <si>
    <t>Nonvested as of beginning of period (in shares) | shares</t>
  </si>
  <si>
    <t>Granted (in shares) | shares</t>
  </si>
  <si>
    <t>Vested (in shares) | shares</t>
  </si>
  <si>
    <t>Forfeited (in shares) | shares</t>
  </si>
  <si>
    <t>Nonvested as of end of period (in shares) | shares</t>
  </si>
  <si>
    <t>Weighted Average Grant Date Fair Value</t>
  </si>
  <si>
    <t>Nonvested at beginning of period (in dollars per share) | $ / shares</t>
  </si>
  <si>
    <t>Vested (in dollars per share) | $ / shares</t>
  </si>
  <si>
    <t>Nonvested at end of period (in dollars per share) | $ / shares</t>
  </si>
  <si>
    <t>Stock-Based Compensation - Market Stock Unit Activity (Details) - Market Stock Units shares in Thousands</t>
  </si>
  <si>
    <t>Stock-Based Compensation - Significant Assumptions Used in Monte Carlo Model (Details) - Market Stock Units</t>
  </si>
  <si>
    <t>Longest remaining performance period (in years)</t>
  </si>
  <si>
    <t>Volatility</t>
  </si>
  <si>
    <t>36.50%</t>
  </si>
  <si>
    <t>Risk-free interest rate</t>
  </si>
  <si>
    <t>2.40%</t>
  </si>
  <si>
    <t>36.60%</t>
  </si>
  <si>
    <t>2.70%</t>
  </si>
  <si>
    <t>Income Taxes (Details) - USD ($)</t>
  </si>
  <si>
    <t>Effective tax rate, percent</t>
  </si>
  <si>
    <t>(3.10%)</t>
  </si>
  <si>
    <t>0.10%</t>
  </si>
  <si>
    <t>(2.60%)</t>
  </si>
  <si>
    <t>1.80%</t>
  </si>
  <si>
    <t>Unrecognized tax benefits</t>
  </si>
  <si>
    <t>Tax cuts and jobs act of 2017, measurement period adjustments</t>
  </si>
  <si>
    <t>Subsequent Events (Details) - Cloud Lending, Inc. - Subsequent Event $ in Millions</t>
  </si>
  <si>
    <t>Oct. 15, 2018USD ($)</t>
  </si>
  <si>
    <t>Subsequent Event [Line Items]</t>
  </si>
  <si>
    <t>Closing purchase price</t>
  </si>
  <si>
    <t>Portion of purchase price placed into escrow</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384</v>
      </c>
    </row>
    <row r="6" spans="1:3">
      <c r="A6" s="4" t="s">
        <v>8</v>
      </c>
      <c r="B6" s="4" t="s">
        <v>9</v>
      </c>
    </row>
    <row r="7" spans="1:3">
      <c r="A7" s="4" t="s">
        <v>10</v>
      </c>
      <c r="B7" s="4" t="s">
        <v>11</v>
      </c>
    </row>
    <row r="8" spans="1:3">
      <c r="A8" s="4" t="s">
        <v>12</v>
      </c>
      <c r="B8" s="4" t="s">
        <v>13</v>
      </c>
    </row>
    <row r="9" spans="1:3">
      <c r="A9" s="4" t="s">
        <v>14</v>
      </c>
      <c r="C9" s="5" t="n">
        <v>4337493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5</v>
      </c>
    </row>
    <row r="4" spans="1:2">
      <c r="A4" s="4" t="s">
        <v>180</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1</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181</v>
      </c>
      <c r="B22" s="4" t="s">
        <v>226</v>
      </c>
    </row>
    <row r="23" spans="1:2">
      <c r="A23" s="4" t="s">
        <v>180</v>
      </c>
      <c r="B23" s="4" t="s">
        <v>227</v>
      </c>
    </row>
    <row r="24" spans="1:2">
      <c r="A24" s="4" t="s">
        <v>184</v>
      </c>
      <c r="B24" s="4" t="s">
        <v>228</v>
      </c>
    </row>
    <row r="25" spans="1:2">
      <c r="A25" s="4" t="s">
        <v>229</v>
      </c>
      <c r="B2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1779</v>
      </c>
      <c r="C3" s="7" t="n">
        <v>57961</v>
      </c>
    </row>
    <row r="4" spans="1:3">
      <c r="A4" s="4" t="s">
        <v>30</v>
      </c>
      <c r="B4" s="5" t="n">
        <v>2315</v>
      </c>
      <c r="C4" s="5" t="n">
        <v>2315</v>
      </c>
    </row>
    <row r="5" spans="1:3">
      <c r="A5" s="4" t="s">
        <v>31</v>
      </c>
      <c r="B5" s="5" t="n">
        <v>86236</v>
      </c>
      <c r="C5" s="5" t="n">
        <v>41685</v>
      </c>
    </row>
    <row r="6" spans="1:3">
      <c r="A6" s="4" t="s">
        <v>32</v>
      </c>
      <c r="B6" s="5" t="n">
        <v>23121</v>
      </c>
      <c r="C6" s="5" t="n">
        <v>13203</v>
      </c>
    </row>
    <row r="7" spans="1:3">
      <c r="A7" s="4" t="s">
        <v>33</v>
      </c>
      <c r="B7" s="5" t="n">
        <v>487</v>
      </c>
      <c r="C7" s="5" t="n">
        <v>0</v>
      </c>
    </row>
    <row r="8" spans="1:3">
      <c r="A8" s="4" t="s">
        <v>34</v>
      </c>
      <c r="B8" s="5" t="n">
        <v>4795</v>
      </c>
      <c r="C8" s="5" t="n">
        <v>3115</v>
      </c>
    </row>
    <row r="9" spans="1:3">
      <c r="A9" s="4" t="s">
        <v>35</v>
      </c>
      <c r="B9" s="5" t="n">
        <v>10456</v>
      </c>
      <c r="C9" s="5" t="n">
        <v>9246</v>
      </c>
    </row>
    <row r="10" spans="1:3">
      <c r="A10" s="4" t="s">
        <v>36</v>
      </c>
      <c r="B10" s="5" t="n">
        <v>3599</v>
      </c>
      <c r="C10" s="5" t="n">
        <v>3562</v>
      </c>
    </row>
    <row r="11" spans="1:3">
      <c r="A11" s="4" t="s">
        <v>37</v>
      </c>
      <c r="B11" s="5" t="n">
        <v>342788</v>
      </c>
      <c r="C11" s="5" t="n">
        <v>131087</v>
      </c>
    </row>
    <row r="12" spans="1:3">
      <c r="A12" s="4" t="s">
        <v>38</v>
      </c>
      <c r="B12" s="5" t="n">
        <v>35132</v>
      </c>
      <c r="C12" s="5" t="n">
        <v>34544</v>
      </c>
    </row>
    <row r="13" spans="1:3">
      <c r="A13" s="4" t="s">
        <v>39</v>
      </c>
      <c r="B13" s="5" t="n">
        <v>16273</v>
      </c>
      <c r="C13" s="5" t="n">
        <v>12973</v>
      </c>
    </row>
    <row r="14" spans="1:3">
      <c r="A14" s="4" t="s">
        <v>40</v>
      </c>
      <c r="B14" s="5" t="n">
        <v>10215</v>
      </c>
      <c r="C14" s="5" t="n">
        <v>8295</v>
      </c>
    </row>
    <row r="15" spans="1:3">
      <c r="A15" s="4" t="s">
        <v>41</v>
      </c>
      <c r="B15" s="5" t="n">
        <v>7720</v>
      </c>
      <c r="C15" s="5" t="n">
        <v>12034</v>
      </c>
    </row>
    <row r="16" spans="1:3">
      <c r="A16" s="4" t="s">
        <v>42</v>
      </c>
      <c r="B16" s="5" t="n">
        <v>12876</v>
      </c>
      <c r="C16" s="5" t="n">
        <v>12876</v>
      </c>
    </row>
    <row r="17" spans="1:3">
      <c r="A17" s="4" t="s">
        <v>43</v>
      </c>
      <c r="B17" s="5" t="n">
        <v>8346</v>
      </c>
      <c r="C17" s="5" t="n">
        <v>0</v>
      </c>
    </row>
    <row r="18" spans="1:3">
      <c r="A18" s="4" t="s">
        <v>44</v>
      </c>
      <c r="B18" s="5" t="n">
        <v>1751</v>
      </c>
      <c r="C18" s="5" t="n">
        <v>1006</v>
      </c>
    </row>
    <row r="19" spans="1:3">
      <c r="A19" s="4" t="s">
        <v>45</v>
      </c>
      <c r="B19" s="5" t="n">
        <v>435101</v>
      </c>
      <c r="C19" s="5" t="n">
        <v>212815</v>
      </c>
    </row>
    <row r="20" spans="1:3">
      <c r="A20" s="3" t="s">
        <v>46</v>
      </c>
    </row>
    <row r="21" spans="1:3">
      <c r="A21" s="4" t="s">
        <v>47</v>
      </c>
      <c r="B21" s="5" t="n">
        <v>7884</v>
      </c>
      <c r="C21" s="5" t="n">
        <v>7621</v>
      </c>
    </row>
    <row r="22" spans="1:3">
      <c r="A22" s="4" t="s">
        <v>48</v>
      </c>
      <c r="B22" s="5" t="n">
        <v>7614</v>
      </c>
      <c r="C22" s="5" t="n">
        <v>10562</v>
      </c>
    </row>
    <row r="23" spans="1:3">
      <c r="A23" s="4" t="s">
        <v>49</v>
      </c>
      <c r="B23" s="5" t="n">
        <v>10658</v>
      </c>
      <c r="C23" s="5" t="n">
        <v>11511</v>
      </c>
    </row>
    <row r="24" spans="1:3">
      <c r="A24" s="4" t="s">
        <v>50</v>
      </c>
      <c r="B24" s="5" t="n">
        <v>34799</v>
      </c>
      <c r="C24" s="5" t="n">
        <v>38379</v>
      </c>
    </row>
    <row r="25" spans="1:3">
      <c r="A25" s="4" t="s">
        <v>51</v>
      </c>
      <c r="B25" s="5" t="n">
        <v>60955</v>
      </c>
      <c r="C25" s="5" t="n">
        <v>68073</v>
      </c>
    </row>
    <row r="26" spans="1:3">
      <c r="A26" s="4" t="s">
        <v>52</v>
      </c>
      <c r="B26" s="5" t="n">
        <v>180122</v>
      </c>
      <c r="C26" s="5" t="n">
        <v>0</v>
      </c>
    </row>
    <row r="27" spans="1:3">
      <c r="A27" s="4" t="s">
        <v>53</v>
      </c>
      <c r="B27" s="5" t="n">
        <v>25428</v>
      </c>
      <c r="C27" s="5" t="n">
        <v>28289</v>
      </c>
    </row>
    <row r="28" spans="1:3">
      <c r="A28" s="4" t="s">
        <v>54</v>
      </c>
      <c r="B28" s="5" t="n">
        <v>8017</v>
      </c>
      <c r="C28" s="5" t="n">
        <v>9393</v>
      </c>
    </row>
    <row r="29" spans="1:3">
      <c r="A29" s="4" t="s">
        <v>55</v>
      </c>
      <c r="B29" s="5" t="n">
        <v>590</v>
      </c>
      <c r="C29" s="5" t="n">
        <v>438</v>
      </c>
    </row>
    <row r="30" spans="1:3">
      <c r="A30" s="4" t="s">
        <v>56</v>
      </c>
      <c r="B30" s="5" t="n">
        <v>275112</v>
      </c>
      <c r="C30" s="5" t="n">
        <v>106193</v>
      </c>
    </row>
    <row r="31" spans="1:3">
      <c r="A31" s="4" t="s">
        <v>57</v>
      </c>
      <c r="B31" s="4" t="s">
        <v>58</v>
      </c>
      <c r="C31" s="4" t="s">
        <v>58</v>
      </c>
    </row>
    <row r="32" spans="1:3">
      <c r="A32" s="3" t="s">
        <v>59</v>
      </c>
    </row>
    <row r="33" spans="1:3">
      <c r="A33" s="4" t="s">
        <v>60</v>
      </c>
      <c r="B33" s="5" t="n">
        <v>0</v>
      </c>
      <c r="C33" s="5" t="n">
        <v>0</v>
      </c>
    </row>
    <row r="34" spans="1:3">
      <c r="A34" s="4" t="s">
        <v>61</v>
      </c>
      <c r="B34" s="5" t="n">
        <v>4</v>
      </c>
      <c r="C34" s="5" t="n">
        <v>4</v>
      </c>
    </row>
    <row r="35" spans="1:3">
      <c r="A35" s="4" t="s">
        <v>62</v>
      </c>
      <c r="B35" s="5" t="n">
        <v>0</v>
      </c>
      <c r="C35" s="5" t="n">
        <v>-855</v>
      </c>
    </row>
    <row r="36" spans="1:3">
      <c r="A36" s="4" t="s">
        <v>63</v>
      </c>
      <c r="B36" s="5" t="n">
        <v>320627</v>
      </c>
      <c r="C36" s="5" t="n">
        <v>259726</v>
      </c>
    </row>
    <row r="37" spans="1:3">
      <c r="A37" s="4" t="s">
        <v>64</v>
      </c>
      <c r="B37" s="5" t="n">
        <v>-83</v>
      </c>
      <c r="C37" s="5" t="n">
        <v>-139</v>
      </c>
    </row>
    <row r="38" spans="1:3">
      <c r="A38" s="4" t="s">
        <v>65</v>
      </c>
      <c r="B38" s="5" t="n">
        <v>-160559</v>
      </c>
      <c r="C38" s="5" t="n">
        <v>-152114</v>
      </c>
    </row>
    <row r="39" spans="1:3">
      <c r="A39" s="4" t="s">
        <v>66</v>
      </c>
      <c r="B39" s="5" t="n">
        <v>159989</v>
      </c>
      <c r="C39" s="5" t="n">
        <v>106622</v>
      </c>
    </row>
    <row r="40" spans="1:3">
      <c r="A40" s="4" t="s">
        <v>67</v>
      </c>
      <c r="B40" s="7" t="n">
        <v>435101</v>
      </c>
      <c r="C40" s="7" t="n">
        <v>212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274</v>
      </c>
      <c r="B1" s="2" t="s">
        <v>2</v>
      </c>
    </row>
    <row r="2" spans="1:2">
      <c r="A2" s="4" t="s">
        <v>275</v>
      </c>
    </row>
    <row r="3" spans="1:2">
      <c r="A3" s="3" t="s">
        <v>276</v>
      </c>
    </row>
    <row r="4" spans="1:2">
      <c r="A4" s="4" t="s">
        <v>277</v>
      </c>
      <c r="B4"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79</v>
      </c>
      <c r="B1" s="2" t="s">
        <v>80</v>
      </c>
      <c r="D1" s="2" t="s">
        <v>1</v>
      </c>
    </row>
    <row r="2" spans="1:7">
      <c r="B2" s="2" t="s">
        <v>2</v>
      </c>
      <c r="C2" s="2" t="s">
        <v>81</v>
      </c>
      <c r="D2" s="2" t="s">
        <v>2</v>
      </c>
      <c r="E2" s="2" t="s">
        <v>81</v>
      </c>
      <c r="F2" s="2" t="s">
        <v>280</v>
      </c>
      <c r="G2" s="2" t="s">
        <v>27</v>
      </c>
    </row>
    <row r="3" spans="1:7">
      <c r="A3" s="3" t="s">
        <v>160</v>
      </c>
    </row>
    <row r="4" spans="1:7">
      <c r="A4" s="4" t="s">
        <v>281</v>
      </c>
      <c r="B4" s="7" t="n">
        <v>2800000</v>
      </c>
      <c r="D4" s="7" t="n">
        <v>2800000</v>
      </c>
      <c r="G4" s="7" t="n">
        <v>2100000</v>
      </c>
    </row>
    <row r="5" spans="1:7">
      <c r="A5" s="4" t="s">
        <v>122</v>
      </c>
      <c r="B5" s="5" t="n">
        <v>300000</v>
      </c>
      <c r="D5" s="5" t="n">
        <v>300000</v>
      </c>
      <c r="G5" s="7" t="n">
        <v>200000</v>
      </c>
    </row>
    <row r="6" spans="1:7">
      <c r="A6" s="4" t="s">
        <v>282</v>
      </c>
      <c r="B6" s="5" t="n">
        <v>200000</v>
      </c>
      <c r="C6" s="7" t="n">
        <v>100000</v>
      </c>
      <c r="D6" s="5" t="n">
        <v>600000</v>
      </c>
      <c r="E6" s="7" t="n">
        <v>300000</v>
      </c>
    </row>
    <row r="7" spans="1:7">
      <c r="A7" s="4" t="s">
        <v>136</v>
      </c>
      <c r="B7" s="5" t="n">
        <v>0</v>
      </c>
      <c r="C7" s="5" t="n">
        <v>200000</v>
      </c>
      <c r="D7" s="5" t="n">
        <v>0</v>
      </c>
      <c r="E7" s="5" t="n">
        <v>1000000</v>
      </c>
    </row>
    <row r="8" spans="1:7">
      <c r="A8" s="4" t="s">
        <v>283</v>
      </c>
      <c r="B8" s="7" t="n">
        <v>400000</v>
      </c>
      <c r="C8" s="7" t="n">
        <v>200000</v>
      </c>
      <c r="D8" s="7" t="n">
        <v>1100000</v>
      </c>
      <c r="E8" s="7" t="n">
        <v>500000</v>
      </c>
    </row>
    <row r="9" spans="1:7">
      <c r="A9" s="3" t="s">
        <v>284</v>
      </c>
    </row>
    <row r="10" spans="1:7">
      <c r="A10" s="4" t="s">
        <v>285</v>
      </c>
      <c r="F10" s="9" t="n">
        <v>78.75</v>
      </c>
    </row>
    <row r="11" spans="1:7">
      <c r="A11" s="4" t="s">
        <v>286</v>
      </c>
    </row>
    <row r="12" spans="1:7">
      <c r="A12" s="3" t="s">
        <v>284</v>
      </c>
    </row>
    <row r="13" spans="1:7">
      <c r="A13" s="4" t="s">
        <v>287</v>
      </c>
      <c r="F13" s="7" t="n">
        <v>230000000</v>
      </c>
    </row>
    <row r="14" spans="1:7">
      <c r="A14" s="4" t="s">
        <v>288</v>
      </c>
      <c r="F14" s="10" t="n">
        <v>57.3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1</v>
      </c>
    </row>
    <row r="3" spans="1:3">
      <c r="A3" s="3" t="s">
        <v>290</v>
      </c>
    </row>
    <row r="4" spans="1:3">
      <c r="A4" s="4" t="s">
        <v>291</v>
      </c>
      <c r="B4" s="7" t="n">
        <v>31100</v>
      </c>
    </row>
    <row r="5" spans="1:3">
      <c r="A5" s="4" t="s">
        <v>292</v>
      </c>
      <c r="B5" s="5" t="n">
        <v>-3536</v>
      </c>
      <c r="C5" s="7" t="n">
        <v>-6960</v>
      </c>
    </row>
    <row r="6" spans="1:3">
      <c r="A6" s="4" t="s">
        <v>293</v>
      </c>
      <c r="B6" s="5" t="n">
        <v>30900</v>
      </c>
    </row>
    <row r="7" spans="1:3">
      <c r="A7" s="4" t="s">
        <v>294</v>
      </c>
    </row>
    <row r="8" spans="1:3">
      <c r="A8" s="3" t="s">
        <v>290</v>
      </c>
    </row>
    <row r="9" spans="1:3">
      <c r="A9" s="4" t="s">
        <v>292</v>
      </c>
      <c r="B9" s="7" t="n">
        <v>6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7</v>
      </c>
    </row>
    <row r="2" spans="1:3">
      <c r="A2" s="3" t="s">
        <v>69</v>
      </c>
    </row>
    <row r="3" spans="1:3">
      <c r="A3" s="4" t="s">
        <v>70</v>
      </c>
      <c r="B3" s="8" t="n">
        <v>0.0001</v>
      </c>
      <c r="C3" s="8" t="n">
        <v>0.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150000000</v>
      </c>
      <c r="C8" s="5" t="n">
        <v>150000000</v>
      </c>
    </row>
    <row r="9" spans="1:3">
      <c r="A9" s="4" t="s">
        <v>76</v>
      </c>
      <c r="B9" s="5" t="n">
        <v>43337000</v>
      </c>
      <c r="C9" s="5" t="n">
        <v>41994000</v>
      </c>
    </row>
    <row r="10" spans="1:3">
      <c r="A10" s="4" t="s">
        <v>77</v>
      </c>
      <c r="B10" s="5" t="n">
        <v>43337000</v>
      </c>
      <c r="C10" s="5" t="n">
        <v>41967000</v>
      </c>
    </row>
    <row r="11" spans="1:3">
      <c r="A11" s="4" t="s">
        <v>78</v>
      </c>
      <c r="B11" s="5" t="n">
        <v>0</v>
      </c>
      <c r="C11" s="5" t="n">
        <v>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60</v>
      </c>
    </row>
    <row r="3" spans="1:2">
      <c r="A3" s="4" t="s">
        <v>297</v>
      </c>
      <c r="B3" s="11" t="n">
        <v>774.2</v>
      </c>
    </row>
    <row r="4" spans="1:2">
      <c r="A4" s="4" t="s">
        <v>298</v>
      </c>
    </row>
    <row r="5" spans="1:2">
      <c r="A5" s="3" t="s">
        <v>299</v>
      </c>
    </row>
    <row r="6" spans="1:2">
      <c r="A6" s="4" t="s">
        <v>300</v>
      </c>
      <c r="B6" s="4" t="s">
        <v>301</v>
      </c>
    </row>
    <row r="7" spans="1:2">
      <c r="A7" s="4" t="s">
        <v>302</v>
      </c>
      <c r="B7" s="4" t="s">
        <v>303</v>
      </c>
    </row>
    <row r="8" spans="1:2">
      <c r="A8" s="4" t="s">
        <v>304</v>
      </c>
    </row>
    <row r="9" spans="1:2">
      <c r="A9" s="3" t="s">
        <v>299</v>
      </c>
    </row>
    <row r="10" spans="1:2">
      <c r="A10" s="4" t="s">
        <v>300</v>
      </c>
      <c r="B10" s="4" t="s">
        <v>305</v>
      </c>
    </row>
    <row r="11" spans="1:2">
      <c r="A11" s="4" t="s">
        <v>302</v>
      </c>
      <c r="B11" s="4" t="s">
        <v>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0</v>
      </c>
      <c r="D1" s="2" t="s">
        <v>1</v>
      </c>
    </row>
    <row r="2" spans="1:5">
      <c r="B2" s="2" t="s">
        <v>2</v>
      </c>
      <c r="C2" s="2" t="s">
        <v>81</v>
      </c>
      <c r="D2" s="2" t="s">
        <v>2</v>
      </c>
      <c r="E2" s="2" t="s">
        <v>81</v>
      </c>
    </row>
    <row r="3" spans="1:5">
      <c r="A3" s="4" t="s">
        <v>307</v>
      </c>
    </row>
    <row r="4" spans="1:5">
      <c r="A4" s="3" t="s">
        <v>308</v>
      </c>
    </row>
    <row r="5" spans="1:5">
      <c r="A5" s="4" t="s">
        <v>309</v>
      </c>
      <c r="B5" s="4" t="s">
        <v>310</v>
      </c>
      <c r="D5" s="4" t="s">
        <v>310</v>
      </c>
    </row>
    <row r="6" spans="1:5">
      <c r="A6" s="4" t="s">
        <v>311</v>
      </c>
    </row>
    <row r="7" spans="1:5">
      <c r="A7" s="3" t="s">
        <v>308</v>
      </c>
    </row>
    <row r="8" spans="1:5">
      <c r="A8" s="4" t="s">
        <v>309</v>
      </c>
      <c r="B8" s="4" t="s">
        <v>312</v>
      </c>
      <c r="D8" s="4" t="s">
        <v>312</v>
      </c>
    </row>
    <row r="9" spans="1:5">
      <c r="A9" s="4" t="s">
        <v>313</v>
      </c>
    </row>
    <row r="10" spans="1:5">
      <c r="A10" s="3" t="s">
        <v>308</v>
      </c>
    </row>
    <row r="11" spans="1:5">
      <c r="A11" s="4" t="s">
        <v>314</v>
      </c>
      <c r="B11" s="11" t="n">
        <v>2.3</v>
      </c>
      <c r="C11" s="11" t="n">
        <v>1.5</v>
      </c>
      <c r="D11" s="11" t="n">
        <v>5.5</v>
      </c>
      <c r="E11" s="11" t="n">
        <v>4.2</v>
      </c>
    </row>
    <row r="12" spans="1:5">
      <c r="A12" s="4" t="s">
        <v>315</v>
      </c>
      <c r="B12" s="12" t="n">
        <v>1.1</v>
      </c>
      <c r="C12" s="12" t="n">
        <v>1.2</v>
      </c>
      <c r="D12" s="12" t="n">
        <v>3.5</v>
      </c>
      <c r="E12" s="12" t="n">
        <v>3.2</v>
      </c>
    </row>
    <row r="13" spans="1:5">
      <c r="A13" s="4" t="s">
        <v>316</v>
      </c>
    </row>
    <row r="14" spans="1:5">
      <c r="A14" s="3" t="s">
        <v>308</v>
      </c>
    </row>
    <row r="15" spans="1:5">
      <c r="A15" s="4" t="s">
        <v>314</v>
      </c>
      <c r="B15" s="12" t="n">
        <v>1.2</v>
      </c>
      <c r="C15" s="12" t="n">
        <v>0.9</v>
      </c>
      <c r="D15" s="12" t="n">
        <v>5.2</v>
      </c>
      <c r="E15" s="5" t="n">
        <v>3</v>
      </c>
    </row>
    <row r="16" spans="1:5">
      <c r="A16" s="4" t="s">
        <v>315</v>
      </c>
      <c r="B16" s="11" t="n">
        <v>0.9</v>
      </c>
      <c r="C16" s="11" t="n">
        <v>0.8</v>
      </c>
      <c r="D16" s="11" t="n">
        <v>2.7</v>
      </c>
      <c r="E16" s="11" t="n">
        <v>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10</v>
      </c>
    </row>
    <row r="9" spans="1:2">
      <c r="A9" s="4" t="s">
        <v>323</v>
      </c>
    </row>
    <row r="10" spans="1:2">
      <c r="A10" s="3" t="s">
        <v>319</v>
      </c>
    </row>
    <row r="11" spans="1:2">
      <c r="A11" s="4" t="s">
        <v>320</v>
      </c>
      <c r="B11" s="4" t="s">
        <v>321</v>
      </c>
    </row>
    <row r="12" spans="1:2">
      <c r="A12" s="4" t="s">
        <v>324</v>
      </c>
    </row>
    <row r="13" spans="1:2">
      <c r="A13" s="3" t="s">
        <v>319</v>
      </c>
    </row>
    <row r="14" spans="1:2">
      <c r="A14" s="4" t="s">
        <v>320</v>
      </c>
      <c r="B14" s="4" t="s">
        <v>310</v>
      </c>
    </row>
    <row r="15" spans="1:2">
      <c r="A15" s="4" t="s">
        <v>325</v>
      </c>
    </row>
    <row r="16" spans="1:2">
      <c r="A16" s="3" t="s">
        <v>319</v>
      </c>
    </row>
    <row r="17" spans="1:2">
      <c r="A17" s="4" t="s">
        <v>320</v>
      </c>
      <c r="B1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80</v>
      </c>
      <c r="C1" s="2" t="s">
        <v>1</v>
      </c>
    </row>
    <row r="2" spans="1:3">
      <c r="B2" s="2" t="s">
        <v>2</v>
      </c>
      <c r="C2" s="2" t="s">
        <v>2</v>
      </c>
    </row>
    <row r="3" spans="1:3">
      <c r="A3" s="3" t="s">
        <v>327</v>
      </c>
    </row>
    <row r="4" spans="1:3">
      <c r="A4" s="4" t="s">
        <v>328</v>
      </c>
      <c r="B4" s="7" t="n">
        <v>60541</v>
      </c>
      <c r="C4" s="7" t="n">
        <v>173923</v>
      </c>
    </row>
    <row r="5" spans="1:3">
      <c r="A5" s="4" t="s">
        <v>329</v>
      </c>
    </row>
    <row r="6" spans="1:3">
      <c r="A6" s="3" t="s">
        <v>327</v>
      </c>
    </row>
    <row r="7" spans="1:3">
      <c r="A7" s="4" t="s">
        <v>328</v>
      </c>
      <c r="B7" s="5" t="n">
        <v>41895</v>
      </c>
      <c r="C7" s="5" t="n">
        <v>121262</v>
      </c>
    </row>
    <row r="8" spans="1:3">
      <c r="A8" s="4" t="s">
        <v>330</v>
      </c>
    </row>
    <row r="9" spans="1:3">
      <c r="A9" s="3" t="s">
        <v>327</v>
      </c>
    </row>
    <row r="10" spans="1:3">
      <c r="A10" s="4" t="s">
        <v>328</v>
      </c>
      <c r="B10" s="5" t="n">
        <v>10417</v>
      </c>
      <c r="C10" s="5" t="n">
        <v>27936</v>
      </c>
    </row>
    <row r="11" spans="1:3">
      <c r="A11" s="4" t="s">
        <v>331</v>
      </c>
    </row>
    <row r="12" spans="1:3">
      <c r="A12" s="3" t="s">
        <v>327</v>
      </c>
    </row>
    <row r="13" spans="1:3">
      <c r="A13" s="4" t="s">
        <v>328</v>
      </c>
      <c r="B13" s="7" t="n">
        <v>8229</v>
      </c>
      <c r="C13" s="7" t="n">
        <v>247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333</v>
      </c>
    </row>
    <row r="4" spans="1:5">
      <c r="A4" s="4" t="s">
        <v>83</v>
      </c>
      <c r="B4" s="7" t="n">
        <v>60541</v>
      </c>
      <c r="C4" s="7" t="n">
        <v>50116</v>
      </c>
      <c r="D4" s="7" t="n">
        <v>173923</v>
      </c>
      <c r="E4" s="7" t="n">
        <v>142275</v>
      </c>
    </row>
    <row r="5" spans="1:5">
      <c r="A5" s="4" t="s">
        <v>334</v>
      </c>
    </row>
    <row r="6" spans="1:5">
      <c r="A6" s="3" t="s">
        <v>333</v>
      </c>
    </row>
    <row r="7" spans="1:5">
      <c r="A7" s="4" t="s">
        <v>83</v>
      </c>
      <c r="B7" s="7" t="n">
        <v>500</v>
      </c>
      <c r="C7" s="7" t="n">
        <v>400</v>
      </c>
      <c r="D7" s="7" t="n">
        <v>1200</v>
      </c>
      <c r="E7" s="7" t="n">
        <v>1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38</v>
      </c>
      <c r="B9" s="4" t="s">
        <v>343</v>
      </c>
    </row>
    <row r="10" spans="1:2">
      <c r="A10" s="4" t="s">
        <v>344</v>
      </c>
    </row>
    <row r="11" spans="1:2">
      <c r="A11" s="3" t="s">
        <v>337</v>
      </c>
    </row>
    <row r="12" spans="1:2">
      <c r="A12" s="4" t="s">
        <v>338</v>
      </c>
      <c r="B12" s="4" t="s">
        <v>345</v>
      </c>
    </row>
    <row r="13" spans="1:2">
      <c r="A13" s="4" t="s">
        <v>346</v>
      </c>
    </row>
    <row r="14" spans="1:2">
      <c r="A14" s="3" t="s">
        <v>337</v>
      </c>
    </row>
    <row r="15" spans="1:2">
      <c r="A15" s="4" t="s">
        <v>341</v>
      </c>
      <c r="B15" s="4" t="s">
        <v>342</v>
      </c>
    </row>
    <row r="16" spans="1:2">
      <c r="A16" s="4" t="s">
        <v>347</v>
      </c>
    </row>
    <row r="17" spans="1:2">
      <c r="A17" s="3" t="s">
        <v>337</v>
      </c>
    </row>
    <row r="18" spans="1:2">
      <c r="A18" s="4" t="s">
        <v>341</v>
      </c>
      <c r="B18" s="4" t="s">
        <v>342</v>
      </c>
    </row>
    <row r="19" spans="1:2">
      <c r="A19" s="4" t="s">
        <v>348</v>
      </c>
    </row>
    <row r="20" spans="1:2">
      <c r="A20" s="3" t="s">
        <v>337</v>
      </c>
    </row>
    <row r="21" spans="1:2">
      <c r="A21" s="4" t="s">
        <v>341</v>
      </c>
      <c r="B21" s="4" t="s">
        <v>342</v>
      </c>
    </row>
    <row r="22" spans="1:2">
      <c r="A22" s="4" t="s">
        <v>349</v>
      </c>
    </row>
    <row r="23" spans="1:2">
      <c r="A23" s="3" t="s">
        <v>337</v>
      </c>
    </row>
    <row r="24" spans="1:2">
      <c r="A24" s="4" t="s">
        <v>341</v>
      </c>
      <c r="B24" s="4" t="s">
        <v>342</v>
      </c>
    </row>
    <row r="25" spans="1:2">
      <c r="A25" s="4" t="s">
        <v>350</v>
      </c>
    </row>
    <row r="26" spans="1:2">
      <c r="A26" s="3" t="s">
        <v>337</v>
      </c>
    </row>
    <row r="27" spans="1:2">
      <c r="A27" s="4" t="s">
        <v>338</v>
      </c>
      <c r="B27" s="4" t="s">
        <v>321</v>
      </c>
    </row>
    <row r="28" spans="1:2">
      <c r="A28" s="4" t="s">
        <v>351</v>
      </c>
      <c r="B28" s="4" t="s">
        <v>352</v>
      </c>
    </row>
    <row r="29" spans="1:2">
      <c r="A29" s="4" t="s">
        <v>353</v>
      </c>
    </row>
    <row r="30" spans="1:2">
      <c r="A30" s="3" t="s">
        <v>337</v>
      </c>
    </row>
    <row r="31" spans="1:2">
      <c r="A31" s="4" t="s">
        <v>341</v>
      </c>
      <c r="B31" s="4" t="s">
        <v>354</v>
      </c>
    </row>
    <row r="32" spans="1:2">
      <c r="A32" s="4" t="s">
        <v>355</v>
      </c>
    </row>
    <row r="33" spans="1:2">
      <c r="A33" s="3" t="s">
        <v>337</v>
      </c>
    </row>
    <row r="34" spans="1:2">
      <c r="A34" s="4" t="s">
        <v>341</v>
      </c>
      <c r="B34" s="4" t="s">
        <v>354</v>
      </c>
    </row>
    <row r="35" spans="1:2">
      <c r="A35" s="4" t="s">
        <v>356</v>
      </c>
    </row>
    <row r="36" spans="1:2">
      <c r="A36" s="3" t="s">
        <v>337</v>
      </c>
    </row>
    <row r="37" spans="1:2">
      <c r="A37" s="4" t="s">
        <v>341</v>
      </c>
      <c r="B3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359</v>
      </c>
    </row>
    <row r="4" spans="1:5">
      <c r="A4" s="4" t="s">
        <v>102</v>
      </c>
      <c r="B4" s="7" t="n">
        <v>-8859</v>
      </c>
      <c r="C4" s="7" t="n">
        <v>-5782</v>
      </c>
      <c r="D4" s="7" t="n">
        <v>-23534</v>
      </c>
      <c r="E4" s="7" t="n">
        <v>-20643</v>
      </c>
    </row>
    <row r="5" spans="1:5">
      <c r="A5" s="3" t="s">
        <v>360</v>
      </c>
    </row>
    <row r="6" spans="1:5">
      <c r="A6" s="4" t="s">
        <v>361</v>
      </c>
      <c r="B6" s="5" t="n">
        <v>42993</v>
      </c>
      <c r="C6" s="5" t="n">
        <v>41386</v>
      </c>
      <c r="D6" s="5" t="n">
        <v>42597</v>
      </c>
      <c r="E6" s="5" t="n">
        <v>41030</v>
      </c>
    </row>
    <row r="7" spans="1:5">
      <c r="A7" s="4" t="s">
        <v>106</v>
      </c>
      <c r="B7" s="9" t="n">
        <v>-0.21</v>
      </c>
      <c r="C7" s="9" t="n">
        <v>-0.14</v>
      </c>
      <c r="D7" s="9" t="n">
        <v>-0.55</v>
      </c>
      <c r="E7" s="9" t="n">
        <v>-0.5</v>
      </c>
    </row>
    <row r="8" spans="1:5">
      <c r="A8" s="3" t="s">
        <v>362</v>
      </c>
    </row>
    <row r="9" spans="1:5">
      <c r="A9" s="4" t="s">
        <v>363</v>
      </c>
      <c r="B9" s="5" t="n">
        <v>5052</v>
      </c>
      <c r="C9" s="5" t="n">
        <v>5575</v>
      </c>
    </row>
    <row r="10" spans="1:5">
      <c r="A10" s="4" t="s">
        <v>364</v>
      </c>
    </row>
    <row r="11" spans="1:5">
      <c r="A11" s="3" t="s">
        <v>362</v>
      </c>
    </row>
    <row r="12" spans="1:5">
      <c r="A12" s="4" t="s">
        <v>363</v>
      </c>
      <c r="B12" s="5" t="n">
        <v>4842</v>
      </c>
      <c r="C12" s="5" t="n">
        <v>5575</v>
      </c>
    </row>
    <row r="13" spans="1:5">
      <c r="A13" s="4" t="s">
        <v>365</v>
      </c>
    </row>
    <row r="14" spans="1:5">
      <c r="A14" s="3" t="s">
        <v>362</v>
      </c>
    </row>
    <row r="15" spans="1:5">
      <c r="A15" s="4" t="s">
        <v>363</v>
      </c>
      <c r="B15" s="5" t="n">
        <v>210</v>
      </c>
      <c r="C15"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113</v>
      </c>
    </row>
    <row r="2" spans="1:5">
      <c r="B2" s="2" t="s">
        <v>2</v>
      </c>
      <c r="C2" s="2" t="s">
        <v>81</v>
      </c>
      <c r="D2" s="2" t="s">
        <v>27</v>
      </c>
      <c r="E2" s="2" t="s">
        <v>367</v>
      </c>
    </row>
    <row r="3" spans="1:5">
      <c r="A3" s="3" t="s">
        <v>290</v>
      </c>
    </row>
    <row r="4" spans="1:5">
      <c r="A4" s="4" t="s">
        <v>368</v>
      </c>
      <c r="B4" s="7" t="n">
        <v>-160559</v>
      </c>
      <c r="D4" s="7" t="n">
        <v>-152114</v>
      </c>
      <c r="E4" s="7" t="n">
        <v>-136272</v>
      </c>
    </row>
    <row r="5" spans="1:5">
      <c r="A5" s="4" t="s">
        <v>369</v>
      </c>
      <c r="B5" s="5" t="n">
        <v>153818</v>
      </c>
      <c r="C5" s="7" t="n">
        <v>-14733</v>
      </c>
    </row>
    <row r="6" spans="1:5">
      <c r="A6" s="4" t="s">
        <v>294</v>
      </c>
    </row>
    <row r="7" spans="1:5">
      <c r="A7" s="3" t="s">
        <v>290</v>
      </c>
    </row>
    <row r="8" spans="1:5">
      <c r="A8" s="4" t="s">
        <v>368</v>
      </c>
      <c r="B8" s="5" t="n">
        <v>-22065</v>
      </c>
      <c r="E8" s="7" t="n">
        <v>15842</v>
      </c>
    </row>
    <row r="9" spans="1:5">
      <c r="A9" s="4" t="s">
        <v>370</v>
      </c>
    </row>
    <row r="10" spans="1:5">
      <c r="A10" s="3" t="s">
        <v>290</v>
      </c>
    </row>
    <row r="11" spans="1:5">
      <c r="A11" s="4" t="s">
        <v>369</v>
      </c>
      <c r="B11" s="7" t="n">
        <v>2300</v>
      </c>
      <c r="D11" s="7" t="n">
        <v>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67</v>
      </c>
      <c r="D1" s="2" t="s">
        <v>27</v>
      </c>
    </row>
    <row r="2" spans="1:4">
      <c r="A2" s="3" t="s">
        <v>372</v>
      </c>
    </row>
    <row r="3" spans="1:4">
      <c r="A3" s="4" t="s">
        <v>33</v>
      </c>
      <c r="B3" s="7" t="n">
        <v>487</v>
      </c>
      <c r="C3" s="7" t="n">
        <v>517</v>
      </c>
      <c r="D3" s="7" t="n">
        <v>0</v>
      </c>
    </row>
    <row r="4" spans="1:4">
      <c r="A4" s="4" t="s">
        <v>35</v>
      </c>
      <c r="B4" s="5" t="n">
        <v>10456</v>
      </c>
      <c r="C4" s="5" t="n">
        <v>9310</v>
      </c>
      <c r="D4" s="5" t="n">
        <v>9246</v>
      </c>
    </row>
    <row r="5" spans="1:4">
      <c r="A5" s="4" t="s">
        <v>39</v>
      </c>
      <c r="B5" s="5" t="n">
        <v>16273</v>
      </c>
      <c r="C5" s="5" t="n">
        <v>13238</v>
      </c>
      <c r="D5" s="5" t="n">
        <v>12973</v>
      </c>
    </row>
    <row r="6" spans="1:4">
      <c r="A6" s="4" t="s">
        <v>40</v>
      </c>
      <c r="B6" s="5" t="n">
        <v>10215</v>
      </c>
      <c r="C6" s="5" t="n">
        <v>8202</v>
      </c>
      <c r="D6" s="5" t="n">
        <v>8295</v>
      </c>
    </row>
    <row r="7" spans="1:4">
      <c r="A7" s="4" t="s">
        <v>43</v>
      </c>
      <c r="B7" s="5" t="n">
        <v>8346</v>
      </c>
      <c r="C7" s="5" t="n">
        <v>4541</v>
      </c>
      <c r="D7" s="5" t="n">
        <v>0</v>
      </c>
    </row>
    <row r="8" spans="1:4">
      <c r="A8" s="3" t="s">
        <v>373</v>
      </c>
    </row>
    <row r="9" spans="1:4">
      <c r="A9" s="4" t="s">
        <v>49</v>
      </c>
      <c r="B9" s="5" t="n">
        <v>10658</v>
      </c>
      <c r="C9" s="5" t="n">
        <v>10940</v>
      </c>
      <c r="D9" s="5" t="n">
        <v>11511</v>
      </c>
    </row>
    <row r="10" spans="1:4">
      <c r="A10" s="4" t="s">
        <v>50</v>
      </c>
      <c r="B10" s="5" t="n">
        <v>34799</v>
      </c>
      <c r="C10" s="5" t="n">
        <v>36576</v>
      </c>
      <c r="D10" s="5" t="n">
        <v>38379</v>
      </c>
    </row>
    <row r="11" spans="1:4">
      <c r="A11" s="4" t="s">
        <v>53</v>
      </c>
      <c r="B11" s="5" t="n">
        <v>25428</v>
      </c>
      <c r="C11" s="5" t="n">
        <v>20115</v>
      </c>
      <c r="D11" s="5" t="n">
        <v>28289</v>
      </c>
    </row>
    <row r="12" spans="1:4">
      <c r="A12" s="3" t="s">
        <v>59</v>
      </c>
    </row>
    <row r="13" spans="1:4">
      <c r="A13" s="4" t="s">
        <v>65</v>
      </c>
      <c r="B13" s="5" t="n">
        <v>-160559</v>
      </c>
      <c r="C13" s="5" t="n">
        <v>-136272</v>
      </c>
      <c r="D13" s="5" t="n">
        <v>-152114</v>
      </c>
    </row>
    <row r="14" spans="1:4">
      <c r="A14" s="4" t="s">
        <v>374</v>
      </c>
    </row>
    <row r="15" spans="1:4">
      <c r="A15" s="3" t="s">
        <v>372</v>
      </c>
    </row>
    <row r="16" spans="1:4">
      <c r="A16" s="4" t="s">
        <v>33</v>
      </c>
      <c r="B16" s="5" t="n">
        <v>0</v>
      </c>
      <c r="D16" s="5" t="n">
        <v>0</v>
      </c>
    </row>
    <row r="17" spans="1:4">
      <c r="A17" s="4" t="s">
        <v>35</v>
      </c>
      <c r="B17" s="5" t="n">
        <v>10341</v>
      </c>
      <c r="D17" s="5" t="n">
        <v>9246</v>
      </c>
    </row>
    <row r="18" spans="1:4">
      <c r="A18" s="4" t="s">
        <v>39</v>
      </c>
      <c r="B18" s="5" t="n">
        <v>15164</v>
      </c>
      <c r="D18" s="5" t="n">
        <v>12973</v>
      </c>
    </row>
    <row r="19" spans="1:4">
      <c r="A19" s="4" t="s">
        <v>40</v>
      </c>
      <c r="B19" s="5" t="n">
        <v>10315</v>
      </c>
      <c r="D19" s="5" t="n">
        <v>8295</v>
      </c>
    </row>
    <row r="20" spans="1:4">
      <c r="A20" s="4" t="s">
        <v>43</v>
      </c>
      <c r="B20" s="5" t="n">
        <v>0</v>
      </c>
      <c r="D20" s="5" t="n">
        <v>0</v>
      </c>
    </row>
    <row r="21" spans="1:4">
      <c r="A21" s="3" t="s">
        <v>373</v>
      </c>
    </row>
    <row r="22" spans="1:4">
      <c r="A22" s="4" t="s">
        <v>49</v>
      </c>
      <c r="B22" s="5" t="n">
        <v>11486</v>
      </c>
      <c r="D22" s="5" t="n">
        <v>11511</v>
      </c>
    </row>
    <row r="23" spans="1:4">
      <c r="A23" s="4" t="s">
        <v>50</v>
      </c>
      <c r="B23" s="5" t="n">
        <v>17637</v>
      </c>
      <c r="D23" s="5" t="n">
        <v>38379</v>
      </c>
    </row>
    <row r="24" spans="1:4">
      <c r="A24" s="4" t="s">
        <v>53</v>
      </c>
      <c r="B24" s="5" t="n">
        <v>48822</v>
      </c>
      <c r="D24" s="5" t="n">
        <v>28289</v>
      </c>
    </row>
    <row r="25" spans="1:4">
      <c r="A25" s="3" t="s">
        <v>59</v>
      </c>
    </row>
    <row r="26" spans="1:4">
      <c r="A26" s="4" t="s">
        <v>65</v>
      </c>
      <c r="B26" s="5" t="n">
        <v>-182624</v>
      </c>
      <c r="D26" s="7" t="n">
        <v>-152114</v>
      </c>
    </row>
    <row r="27" spans="1:4">
      <c r="A27" s="4" t="s">
        <v>375</v>
      </c>
    </row>
    <row r="28" spans="1:4">
      <c r="A28" s="3" t="s">
        <v>372</v>
      </c>
    </row>
    <row r="29" spans="1:4">
      <c r="A29" s="4" t="s">
        <v>33</v>
      </c>
      <c r="B29" s="5" t="n">
        <v>487</v>
      </c>
      <c r="C29" s="5" t="n">
        <v>517</v>
      </c>
    </row>
    <row r="30" spans="1:4">
      <c r="A30" s="4" t="s">
        <v>35</v>
      </c>
      <c r="B30" s="5" t="n">
        <v>115</v>
      </c>
      <c r="C30" s="5" t="n">
        <v>64</v>
      </c>
    </row>
    <row r="31" spans="1:4">
      <c r="A31" s="4" t="s">
        <v>39</v>
      </c>
      <c r="B31" s="5" t="n">
        <v>1109</v>
      </c>
      <c r="C31" s="5" t="n">
        <v>265</v>
      </c>
    </row>
    <row r="32" spans="1:4">
      <c r="A32" s="4" t="s">
        <v>40</v>
      </c>
      <c r="B32" s="5" t="n">
        <v>-100</v>
      </c>
      <c r="C32" s="5" t="n">
        <v>-93</v>
      </c>
    </row>
    <row r="33" spans="1:4">
      <c r="A33" s="4" t="s">
        <v>43</v>
      </c>
      <c r="B33" s="5" t="n">
        <v>8346</v>
      </c>
      <c r="C33" s="5" t="n">
        <v>4541</v>
      </c>
    </row>
    <row r="34" spans="1:4">
      <c r="A34" s="3" t="s">
        <v>373</v>
      </c>
    </row>
    <row r="35" spans="1:4">
      <c r="A35" s="4" t="s">
        <v>49</v>
      </c>
      <c r="B35" s="5" t="n">
        <v>-828</v>
      </c>
      <c r="C35" s="5" t="n">
        <v>-571</v>
      </c>
    </row>
    <row r="36" spans="1:4">
      <c r="A36" s="4" t="s">
        <v>50</v>
      </c>
      <c r="B36" s="5" t="n">
        <v>17162</v>
      </c>
      <c r="C36" s="5" t="n">
        <v>-1803</v>
      </c>
    </row>
    <row r="37" spans="1:4">
      <c r="A37" s="4" t="s">
        <v>53</v>
      </c>
      <c r="B37" s="5" t="n">
        <v>-23394</v>
      </c>
      <c r="C37" s="5" t="n">
        <v>-8174</v>
      </c>
    </row>
    <row r="38" spans="1:4">
      <c r="A38" s="3" t="s">
        <v>59</v>
      </c>
    </row>
    <row r="39" spans="1:4">
      <c r="A39" s="4" t="s">
        <v>65</v>
      </c>
      <c r="B39" s="7" t="n">
        <v>-22065</v>
      </c>
      <c r="C39" s="7" t="n">
        <v>15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6</v>
      </c>
      <c r="C1" s="2" t="s">
        <v>80</v>
      </c>
      <c r="E1" s="2" t="s">
        <v>1</v>
      </c>
    </row>
    <row r="2" spans="1:6">
      <c r="C2" s="2" t="s">
        <v>2</v>
      </c>
      <c r="D2" s="2" t="s">
        <v>81</v>
      </c>
      <c r="E2" s="2" t="s">
        <v>2</v>
      </c>
      <c r="F2" s="2" t="s">
        <v>81</v>
      </c>
    </row>
    <row r="3" spans="1:6">
      <c r="A3" s="3" t="s">
        <v>290</v>
      </c>
    </row>
    <row r="4" spans="1:6">
      <c r="A4" s="4" t="s">
        <v>83</v>
      </c>
      <c r="C4" s="7" t="n">
        <v>60541</v>
      </c>
      <c r="D4" s="7" t="n">
        <v>50116</v>
      </c>
      <c r="E4" s="7" t="n">
        <v>173923</v>
      </c>
      <c r="F4" s="7" t="n">
        <v>142275</v>
      </c>
    </row>
    <row r="5" spans="1:6">
      <c r="A5" s="3" t="s">
        <v>377</v>
      </c>
    </row>
    <row r="6" spans="1:6">
      <c r="A6" s="4" t="s">
        <v>84</v>
      </c>
      <c r="B6" s="4" t="s">
        <v>85</v>
      </c>
      <c r="C6" s="5" t="n">
        <v>30140</v>
      </c>
      <c r="D6" s="5" t="n">
        <v>25813</v>
      </c>
      <c r="E6" s="5" t="n">
        <v>86420</v>
      </c>
      <c r="F6" s="5" t="n">
        <v>72913</v>
      </c>
    </row>
    <row r="7" spans="1:6">
      <c r="A7" s="4" t="s">
        <v>88</v>
      </c>
      <c r="B7" s="4" t="s">
        <v>85</v>
      </c>
      <c r="C7" s="5" t="n">
        <v>11467</v>
      </c>
      <c r="D7" s="5" t="n">
        <v>9904</v>
      </c>
      <c r="E7" s="5" t="n">
        <v>34541</v>
      </c>
      <c r="F7" s="5" t="n">
        <v>30878</v>
      </c>
    </row>
    <row r="8" spans="1:6">
      <c r="A8" s="4" t="s">
        <v>97</v>
      </c>
      <c r="C8" s="5" t="n">
        <v>1025</v>
      </c>
      <c r="D8" s="5" t="n">
        <v>149</v>
      </c>
      <c r="E8" s="5" t="n">
        <v>1979</v>
      </c>
      <c r="F8" s="5" t="n">
        <v>386</v>
      </c>
    </row>
    <row r="9" spans="1:6">
      <c r="A9" s="4" t="s">
        <v>102</v>
      </c>
      <c r="C9" s="7" t="n">
        <v>-8859</v>
      </c>
      <c r="D9" s="7" t="n">
        <v>-5782</v>
      </c>
      <c r="E9" s="7" t="n">
        <v>-23534</v>
      </c>
      <c r="F9" s="7" t="n">
        <v>-20643</v>
      </c>
    </row>
    <row r="10" spans="1:6">
      <c r="A10" s="4" t="s">
        <v>106</v>
      </c>
      <c r="C10" s="9" t="n">
        <v>-0.21</v>
      </c>
      <c r="D10" s="9" t="n">
        <v>-0.14</v>
      </c>
      <c r="E10" s="9" t="n">
        <v>-0.55</v>
      </c>
      <c r="F10" s="9" t="n">
        <v>-0.5</v>
      </c>
    </row>
    <row r="11" spans="1:6">
      <c r="A11" s="4" t="s">
        <v>374</v>
      </c>
    </row>
    <row r="12" spans="1:6">
      <c r="A12" s="3" t="s">
        <v>290</v>
      </c>
    </row>
    <row r="13" spans="1:6">
      <c r="A13" s="4" t="s">
        <v>83</v>
      </c>
      <c r="C13" s="7" t="n">
        <v>59632</v>
      </c>
      <c r="E13" s="7" t="n">
        <v>169115</v>
      </c>
    </row>
    <row r="14" spans="1:6">
      <c r="A14" s="3" t="s">
        <v>377</v>
      </c>
    </row>
    <row r="15" spans="1:6">
      <c r="A15" s="4" t="s">
        <v>84</v>
      </c>
      <c r="C15" s="5" t="n">
        <v>30180</v>
      </c>
      <c r="E15" s="5" t="n">
        <v>86634</v>
      </c>
    </row>
    <row r="16" spans="1:6">
      <c r="A16" s="4" t="s">
        <v>88</v>
      </c>
      <c r="C16" s="5" t="n">
        <v>12405</v>
      </c>
      <c r="E16" s="5" t="n">
        <v>35650</v>
      </c>
    </row>
    <row r="17" spans="1:6">
      <c r="A17" s="4" t="s">
        <v>97</v>
      </c>
      <c r="C17" s="5" t="n">
        <v>987</v>
      </c>
      <c r="E17" s="5" t="n">
        <v>1887</v>
      </c>
    </row>
    <row r="18" spans="1:6">
      <c r="A18" s="4" t="s">
        <v>102</v>
      </c>
      <c r="C18" s="7" t="n">
        <v>-10784</v>
      </c>
      <c r="E18" s="7" t="n">
        <v>-29757</v>
      </c>
    </row>
    <row r="19" spans="1:6">
      <c r="A19" s="4" t="s">
        <v>106</v>
      </c>
      <c r="C19" s="9" t="n">
        <v>-0.25</v>
      </c>
      <c r="E19" s="9" t="n">
        <v>-0.7</v>
      </c>
    </row>
    <row r="20" spans="1:6">
      <c r="A20" s="4" t="s">
        <v>375</v>
      </c>
    </row>
    <row r="21" spans="1:6">
      <c r="A21" s="3" t="s">
        <v>290</v>
      </c>
    </row>
    <row r="22" spans="1:6">
      <c r="A22" s="4" t="s">
        <v>83</v>
      </c>
      <c r="C22" s="7" t="n">
        <v>909</v>
      </c>
      <c r="E22" s="7" t="n">
        <v>4808</v>
      </c>
    </row>
    <row r="23" spans="1:6">
      <c r="A23" s="3" t="s">
        <v>377</v>
      </c>
    </row>
    <row r="24" spans="1:6">
      <c r="A24" s="4" t="s">
        <v>84</v>
      </c>
      <c r="C24" s="5" t="n">
        <v>-40</v>
      </c>
      <c r="E24" s="5" t="n">
        <v>-214</v>
      </c>
    </row>
    <row r="25" spans="1:6">
      <c r="A25" s="4" t="s">
        <v>88</v>
      </c>
      <c r="C25" s="5" t="n">
        <v>-938</v>
      </c>
      <c r="E25" s="5" t="n">
        <v>-1109</v>
      </c>
    </row>
    <row r="26" spans="1:6">
      <c r="A26" s="4" t="s">
        <v>97</v>
      </c>
      <c r="C26" s="5" t="n">
        <v>38</v>
      </c>
      <c r="E26" s="5" t="n">
        <v>92</v>
      </c>
    </row>
    <row r="27" spans="1:6">
      <c r="A27" s="4" t="s">
        <v>102</v>
      </c>
      <c r="C27" s="7" t="n">
        <v>1925</v>
      </c>
      <c r="E27" s="7" t="n">
        <v>6223</v>
      </c>
    </row>
    <row r="28" spans="1:6">
      <c r="A28" s="4" t="s">
        <v>106</v>
      </c>
      <c r="C28" s="9" t="n">
        <v>0.04</v>
      </c>
      <c r="E28" s="9" t="n">
        <v>0.15</v>
      </c>
    </row>
    <row r="29" spans="1:6"/>
    <row r="30" spans="1:6">
      <c r="A30" s="4" t="s">
        <v>85</v>
      </c>
      <c r="B30" s="4" t="s">
        <v>109</v>
      </c>
    </row>
  </sheetData>
  <mergeCells count="5">
    <mergeCell ref="A1:B2"/>
    <mergeCell ref="C1:D1"/>
    <mergeCell ref="E1:F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60541</v>
      </c>
      <c r="D4" s="7" t="n">
        <v>50116</v>
      </c>
      <c r="E4" s="7" t="n">
        <v>173923</v>
      </c>
      <c r="F4" s="7" t="n">
        <v>142275</v>
      </c>
    </row>
    <row r="5" spans="1:6">
      <c r="A5" s="4" t="s">
        <v>84</v>
      </c>
      <c r="B5" s="4" t="s">
        <v>85</v>
      </c>
      <c r="C5" s="5" t="n">
        <v>30140</v>
      </c>
      <c r="D5" s="5" t="n">
        <v>25813</v>
      </c>
      <c r="E5" s="5" t="n">
        <v>86420</v>
      </c>
      <c r="F5" s="5" t="n">
        <v>72913</v>
      </c>
    </row>
    <row r="6" spans="1:6">
      <c r="A6" s="4" t="s">
        <v>86</v>
      </c>
      <c r="C6" s="5" t="n">
        <v>30401</v>
      </c>
      <c r="D6" s="5" t="n">
        <v>24303</v>
      </c>
      <c r="E6" s="5" t="n">
        <v>87503</v>
      </c>
      <c r="F6" s="5" t="n">
        <v>69362</v>
      </c>
    </row>
    <row r="7" spans="1:6">
      <c r="A7" s="3" t="s">
        <v>87</v>
      </c>
    </row>
    <row r="8" spans="1:6">
      <c r="A8" s="4" t="s">
        <v>88</v>
      </c>
      <c r="B8" s="4" t="s">
        <v>85</v>
      </c>
      <c r="C8" s="5" t="n">
        <v>11467</v>
      </c>
      <c r="D8" s="5" t="n">
        <v>9904</v>
      </c>
      <c r="E8" s="5" t="n">
        <v>34541</v>
      </c>
      <c r="F8" s="5" t="n">
        <v>30878</v>
      </c>
    </row>
    <row r="9" spans="1:6">
      <c r="A9" s="4" t="s">
        <v>89</v>
      </c>
      <c r="B9" s="4" t="s">
        <v>85</v>
      </c>
      <c r="C9" s="5" t="n">
        <v>12904</v>
      </c>
      <c r="D9" s="5" t="n">
        <v>10092</v>
      </c>
      <c r="E9" s="5" t="n">
        <v>35817</v>
      </c>
      <c r="F9" s="5" t="n">
        <v>29665</v>
      </c>
    </row>
    <row r="10" spans="1:6">
      <c r="A10" s="4" t="s">
        <v>90</v>
      </c>
      <c r="B10" s="4" t="s">
        <v>85</v>
      </c>
      <c r="C10" s="5" t="n">
        <v>11237</v>
      </c>
      <c r="D10" s="5" t="n">
        <v>9596</v>
      </c>
      <c r="E10" s="5" t="n">
        <v>32331</v>
      </c>
      <c r="F10" s="5" t="n">
        <v>27316</v>
      </c>
    </row>
    <row r="11" spans="1:6">
      <c r="A11" s="4" t="s">
        <v>91</v>
      </c>
      <c r="C11" s="5" t="n">
        <v>1811</v>
      </c>
      <c r="D11" s="5" t="n">
        <v>270</v>
      </c>
      <c r="E11" s="5" t="n">
        <v>2325</v>
      </c>
      <c r="F11" s="5" t="n">
        <v>969</v>
      </c>
    </row>
    <row r="12" spans="1:6">
      <c r="A12" s="4" t="s">
        <v>92</v>
      </c>
      <c r="C12" s="5" t="n">
        <v>251</v>
      </c>
      <c r="D12" s="5" t="n">
        <v>369</v>
      </c>
      <c r="E12" s="5" t="n">
        <v>987</v>
      </c>
      <c r="F12" s="5" t="n">
        <v>1113</v>
      </c>
    </row>
    <row r="13" spans="1:6">
      <c r="A13" s="4" t="s">
        <v>93</v>
      </c>
      <c r="C13" s="5" t="n">
        <v>0</v>
      </c>
      <c r="D13" s="5" t="n">
        <v>0</v>
      </c>
      <c r="E13" s="5" t="n">
        <v>658</v>
      </c>
      <c r="F13" s="5" t="n">
        <v>0</v>
      </c>
    </row>
    <row r="14" spans="1:6">
      <c r="A14" s="4" t="s">
        <v>94</v>
      </c>
      <c r="C14" s="5" t="n">
        <v>37670</v>
      </c>
      <c r="D14" s="5" t="n">
        <v>30231</v>
      </c>
      <c r="E14" s="5" t="n">
        <v>106659</v>
      </c>
      <c r="F14" s="5" t="n">
        <v>89941</v>
      </c>
    </row>
    <row r="15" spans="1:6">
      <c r="A15" s="4" t="s">
        <v>95</v>
      </c>
      <c r="C15" s="5" t="n">
        <v>-7269</v>
      </c>
      <c r="D15" s="5" t="n">
        <v>-5928</v>
      </c>
      <c r="E15" s="5" t="n">
        <v>-19156</v>
      </c>
      <c r="F15" s="5" t="n">
        <v>-20579</v>
      </c>
    </row>
    <row r="16" spans="1:6">
      <c r="A16" s="3" t="s">
        <v>96</v>
      </c>
    </row>
    <row r="17" spans="1:6">
      <c r="A17" s="4" t="s">
        <v>97</v>
      </c>
      <c r="C17" s="5" t="n">
        <v>1025</v>
      </c>
      <c r="D17" s="5" t="n">
        <v>149</v>
      </c>
      <c r="E17" s="5" t="n">
        <v>1979</v>
      </c>
      <c r="F17" s="5" t="n">
        <v>386</v>
      </c>
    </row>
    <row r="18" spans="1:6">
      <c r="A18" s="4" t="s">
        <v>98</v>
      </c>
      <c r="C18" s="5" t="n">
        <v>-2902</v>
      </c>
      <c r="D18" s="5" t="n">
        <v>0</v>
      </c>
      <c r="E18" s="5" t="n">
        <v>-6984</v>
      </c>
      <c r="F18" s="5" t="n">
        <v>-94</v>
      </c>
    </row>
    <row r="19" spans="1:6">
      <c r="A19" s="4" t="s">
        <v>99</v>
      </c>
      <c r="C19" s="5" t="n">
        <v>-1877</v>
      </c>
      <c r="D19" s="5" t="n">
        <v>149</v>
      </c>
      <c r="E19" s="5" t="n">
        <v>-5005</v>
      </c>
      <c r="F19" s="5" t="n">
        <v>292</v>
      </c>
    </row>
    <row r="20" spans="1:6">
      <c r="A20" s="4" t="s">
        <v>100</v>
      </c>
      <c r="C20" s="5" t="n">
        <v>-9146</v>
      </c>
      <c r="D20" s="5" t="n">
        <v>-5779</v>
      </c>
      <c r="E20" s="5" t="n">
        <v>-24161</v>
      </c>
      <c r="F20" s="5" t="n">
        <v>-20287</v>
      </c>
    </row>
    <row r="21" spans="1:6">
      <c r="A21" s="4" t="s">
        <v>101</v>
      </c>
      <c r="C21" s="5" t="n">
        <v>287</v>
      </c>
      <c r="D21" s="5" t="n">
        <v>-3</v>
      </c>
      <c r="E21" s="5" t="n">
        <v>627</v>
      </c>
      <c r="F21" s="5" t="n">
        <v>-356</v>
      </c>
    </row>
    <row r="22" spans="1:6">
      <c r="A22" s="4" t="s">
        <v>102</v>
      </c>
      <c r="C22" s="5" t="n">
        <v>-8859</v>
      </c>
      <c r="D22" s="5" t="n">
        <v>-5782</v>
      </c>
      <c r="E22" s="5" t="n">
        <v>-23534</v>
      </c>
      <c r="F22" s="5" t="n">
        <v>-20643</v>
      </c>
    </row>
    <row r="23" spans="1:6">
      <c r="A23" s="3" t="s">
        <v>103</v>
      </c>
    </row>
    <row r="24" spans="1:6">
      <c r="A24" s="4" t="s">
        <v>104</v>
      </c>
      <c r="C24" s="5" t="n">
        <v>78</v>
      </c>
      <c r="D24" s="5" t="n">
        <v>15</v>
      </c>
      <c r="E24" s="5" t="n">
        <v>56</v>
      </c>
      <c r="F24" s="5" t="n">
        <v>-15</v>
      </c>
    </row>
    <row r="25" spans="1:6">
      <c r="A25" s="4" t="s">
        <v>105</v>
      </c>
      <c r="C25" s="7" t="n">
        <v>-8781</v>
      </c>
      <c r="D25" s="7" t="n">
        <v>-5767</v>
      </c>
      <c r="E25" s="7" t="n">
        <v>-23478</v>
      </c>
      <c r="F25" s="7" t="n">
        <v>-20658</v>
      </c>
    </row>
    <row r="26" spans="1:6">
      <c r="A26" s="4" t="s">
        <v>106</v>
      </c>
      <c r="C26" s="9" t="n">
        <v>-0.21</v>
      </c>
      <c r="D26" s="9" t="n">
        <v>-0.14</v>
      </c>
      <c r="E26" s="9" t="n">
        <v>-0.55</v>
      </c>
      <c r="F26" s="9" t="n">
        <v>-0.5</v>
      </c>
    </row>
    <row r="27" spans="1:6">
      <c r="A27" s="3" t="s">
        <v>107</v>
      </c>
    </row>
    <row r="28" spans="1:6">
      <c r="A28" s="4" t="s">
        <v>108</v>
      </c>
      <c r="C28" s="5" t="n">
        <v>42993</v>
      </c>
      <c r="D28" s="5" t="n">
        <v>41386</v>
      </c>
      <c r="E28" s="5" t="n">
        <v>42597</v>
      </c>
      <c r="F28" s="5" t="n">
        <v>41030</v>
      </c>
    </row>
    <row r="29" spans="1:6"/>
    <row r="30" spans="1:6">
      <c r="A30" s="4" t="s">
        <v>85</v>
      </c>
      <c r="B30" s="4" t="s">
        <v>109</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7</v>
      </c>
      <c r="D1" s="2" t="s">
        <v>27</v>
      </c>
    </row>
    <row r="2" spans="1:4">
      <c r="A2" s="3" t="s">
        <v>372</v>
      </c>
    </row>
    <row r="3" spans="1:4">
      <c r="A3" s="4" t="s">
        <v>32</v>
      </c>
      <c r="B3" s="7" t="n">
        <v>23121</v>
      </c>
      <c r="D3" s="7" t="n">
        <v>13203</v>
      </c>
    </row>
    <row r="4" spans="1:4">
      <c r="A4" s="4" t="s">
        <v>33</v>
      </c>
      <c r="B4" s="5" t="n">
        <v>487</v>
      </c>
      <c r="C4" s="7" t="n">
        <v>517</v>
      </c>
      <c r="D4" s="5" t="n">
        <v>0</v>
      </c>
    </row>
    <row r="5" spans="1:4">
      <c r="A5" s="4" t="s">
        <v>35</v>
      </c>
      <c r="B5" s="5" t="n">
        <v>10456</v>
      </c>
      <c r="C5" s="5" t="n">
        <v>9310</v>
      </c>
      <c r="D5" s="5" t="n">
        <v>9246</v>
      </c>
    </row>
    <row r="6" spans="1:4">
      <c r="A6" s="4" t="s">
        <v>36</v>
      </c>
      <c r="B6" s="5" t="n">
        <v>3599</v>
      </c>
      <c r="D6" s="5" t="n">
        <v>3562</v>
      </c>
    </row>
    <row r="7" spans="1:4">
      <c r="A7" s="4" t="s">
        <v>39</v>
      </c>
      <c r="B7" s="5" t="n">
        <v>16273</v>
      </c>
      <c r="C7" s="5" t="n">
        <v>13238</v>
      </c>
      <c r="D7" s="5" t="n">
        <v>12973</v>
      </c>
    </row>
    <row r="8" spans="1:4">
      <c r="A8" s="4" t="s">
        <v>40</v>
      </c>
      <c r="B8" s="5" t="n">
        <v>10215</v>
      </c>
      <c r="C8" s="5" t="n">
        <v>8202</v>
      </c>
      <c r="D8" s="5" t="n">
        <v>8295</v>
      </c>
    </row>
    <row r="9" spans="1:4">
      <c r="A9" s="4" t="s">
        <v>43</v>
      </c>
      <c r="B9" s="5" t="n">
        <v>8346</v>
      </c>
      <c r="C9" s="5" t="n">
        <v>4541</v>
      </c>
      <c r="D9" s="5" t="n">
        <v>0</v>
      </c>
    </row>
    <row r="10" spans="1:4">
      <c r="A10" s="3" t="s">
        <v>373</v>
      </c>
    </row>
    <row r="11" spans="1:4">
      <c r="A11" s="4" t="s">
        <v>49</v>
      </c>
      <c r="B11" s="5" t="n">
        <v>10658</v>
      </c>
      <c r="C11" s="5" t="n">
        <v>10940</v>
      </c>
      <c r="D11" s="5" t="n">
        <v>11511</v>
      </c>
    </row>
    <row r="12" spans="1:4">
      <c r="A12" s="4" t="s">
        <v>50</v>
      </c>
      <c r="B12" s="5" t="n">
        <v>34799</v>
      </c>
      <c r="C12" s="5" t="n">
        <v>36576</v>
      </c>
      <c r="D12" s="5" t="n">
        <v>38379</v>
      </c>
    </row>
    <row r="13" spans="1:4">
      <c r="A13" s="4" t="s">
        <v>53</v>
      </c>
      <c r="B13" s="5" t="n">
        <v>25428</v>
      </c>
      <c r="C13" s="5" t="n">
        <v>20115</v>
      </c>
      <c r="D13" s="5" t="n">
        <v>28289</v>
      </c>
    </row>
    <row r="14" spans="1:4">
      <c r="A14" s="3" t="s">
        <v>59</v>
      </c>
    </row>
    <row r="15" spans="1:4">
      <c r="A15" s="4" t="s">
        <v>65</v>
      </c>
      <c r="B15" s="5" t="n">
        <v>-160559</v>
      </c>
      <c r="C15" s="5" t="n">
        <v>-136272</v>
      </c>
      <c r="D15" s="5" t="n">
        <v>-152114</v>
      </c>
    </row>
    <row r="16" spans="1:4">
      <c r="A16" s="4" t="s">
        <v>374</v>
      </c>
    </row>
    <row r="17" spans="1:4">
      <c r="A17" s="3" t="s">
        <v>372</v>
      </c>
    </row>
    <row r="18" spans="1:4">
      <c r="A18" s="4" t="s">
        <v>32</v>
      </c>
      <c r="B18" s="5" t="n">
        <v>18252</v>
      </c>
    </row>
    <row r="19" spans="1:4">
      <c r="A19" s="4" t="s">
        <v>33</v>
      </c>
      <c r="B19" s="5" t="n">
        <v>0</v>
      </c>
      <c r="D19" s="5" t="n">
        <v>0</v>
      </c>
    </row>
    <row r="20" spans="1:4">
      <c r="A20" s="4" t="s">
        <v>35</v>
      </c>
      <c r="B20" s="5" t="n">
        <v>10341</v>
      </c>
      <c r="D20" s="5" t="n">
        <v>9246</v>
      </c>
    </row>
    <row r="21" spans="1:4">
      <c r="A21" s="4" t="s">
        <v>36</v>
      </c>
      <c r="B21" s="5" t="n">
        <v>3420</v>
      </c>
    </row>
    <row r="22" spans="1:4">
      <c r="A22" s="4" t="s">
        <v>39</v>
      </c>
      <c r="B22" s="5" t="n">
        <v>15164</v>
      </c>
      <c r="D22" s="5" t="n">
        <v>12973</v>
      </c>
    </row>
    <row r="23" spans="1:4">
      <c r="A23" s="4" t="s">
        <v>40</v>
      </c>
      <c r="B23" s="5" t="n">
        <v>10315</v>
      </c>
      <c r="D23" s="5" t="n">
        <v>8295</v>
      </c>
    </row>
    <row r="24" spans="1:4">
      <c r="A24" s="4" t="s">
        <v>43</v>
      </c>
      <c r="B24" s="5" t="n">
        <v>0</v>
      </c>
      <c r="D24" s="5" t="n">
        <v>0</v>
      </c>
    </row>
    <row r="25" spans="1:4">
      <c r="A25" s="3" t="s">
        <v>373</v>
      </c>
    </row>
    <row r="26" spans="1:4">
      <c r="A26" s="4" t="s">
        <v>49</v>
      </c>
      <c r="B26" s="5" t="n">
        <v>11486</v>
      </c>
      <c r="D26" s="5" t="n">
        <v>11511</v>
      </c>
    </row>
    <row r="27" spans="1:4">
      <c r="A27" s="4" t="s">
        <v>50</v>
      </c>
      <c r="B27" s="5" t="n">
        <v>17637</v>
      </c>
      <c r="D27" s="5" t="n">
        <v>38379</v>
      </c>
    </row>
    <row r="28" spans="1:4">
      <c r="A28" s="4" t="s">
        <v>53</v>
      </c>
      <c r="B28" s="5" t="n">
        <v>48822</v>
      </c>
      <c r="D28" s="5" t="n">
        <v>28289</v>
      </c>
    </row>
    <row r="29" spans="1:4">
      <c r="A29" s="3" t="s">
        <v>59</v>
      </c>
    </row>
    <row r="30" spans="1:4">
      <c r="A30" s="4" t="s">
        <v>65</v>
      </c>
      <c r="B30" s="5" t="n">
        <v>-182624</v>
      </c>
      <c r="D30" s="7" t="n">
        <v>-152114</v>
      </c>
    </row>
    <row r="31" spans="1:4">
      <c r="A31" s="4" t="s">
        <v>294</v>
      </c>
    </row>
    <row r="32" spans="1:4">
      <c r="A32" s="3" t="s">
        <v>372</v>
      </c>
    </row>
    <row r="33" spans="1:4">
      <c r="A33" s="4" t="s">
        <v>32</v>
      </c>
      <c r="B33" s="5" t="n">
        <v>4869</v>
      </c>
    </row>
    <row r="34" spans="1:4">
      <c r="A34" s="4" t="s">
        <v>33</v>
      </c>
      <c r="B34" s="5" t="n">
        <v>487</v>
      </c>
      <c r="C34" s="5" t="n">
        <v>517</v>
      </c>
    </row>
    <row r="35" spans="1:4">
      <c r="A35" s="4" t="s">
        <v>35</v>
      </c>
      <c r="B35" s="5" t="n">
        <v>115</v>
      </c>
      <c r="C35" s="5" t="n">
        <v>64</v>
      </c>
    </row>
    <row r="36" spans="1:4">
      <c r="A36" s="4" t="s">
        <v>36</v>
      </c>
      <c r="B36" s="5" t="n">
        <v>179</v>
      </c>
    </row>
    <row r="37" spans="1:4">
      <c r="A37" s="4" t="s">
        <v>39</v>
      </c>
      <c r="B37" s="5" t="n">
        <v>1109</v>
      </c>
      <c r="C37" s="5" t="n">
        <v>265</v>
      </c>
    </row>
    <row r="38" spans="1:4">
      <c r="A38" s="4" t="s">
        <v>40</v>
      </c>
      <c r="B38" s="5" t="n">
        <v>-100</v>
      </c>
      <c r="C38" s="5" t="n">
        <v>-93</v>
      </c>
    </row>
    <row r="39" spans="1:4">
      <c r="A39" s="4" t="s">
        <v>43</v>
      </c>
      <c r="B39" s="5" t="n">
        <v>8346</v>
      </c>
      <c r="C39" s="5" t="n">
        <v>4541</v>
      </c>
    </row>
    <row r="40" spans="1:4">
      <c r="A40" s="3" t="s">
        <v>373</v>
      </c>
    </row>
    <row r="41" spans="1:4">
      <c r="A41" s="4" t="s">
        <v>49</v>
      </c>
      <c r="B41" s="5" t="n">
        <v>-828</v>
      </c>
      <c r="C41" s="5" t="n">
        <v>-571</v>
      </c>
    </row>
    <row r="42" spans="1:4">
      <c r="A42" s="4" t="s">
        <v>50</v>
      </c>
      <c r="B42" s="5" t="n">
        <v>17162</v>
      </c>
      <c r="C42" s="5" t="n">
        <v>-1803</v>
      </c>
    </row>
    <row r="43" spans="1:4">
      <c r="A43" s="4" t="s">
        <v>53</v>
      </c>
      <c r="B43" s="5" t="n">
        <v>-23394</v>
      </c>
      <c r="C43" s="5" t="n">
        <v>-8174</v>
      </c>
    </row>
    <row r="44" spans="1:4">
      <c r="A44" s="3" t="s">
        <v>59</v>
      </c>
    </row>
    <row r="45" spans="1:4">
      <c r="A45" s="4" t="s">
        <v>65</v>
      </c>
      <c r="B45" s="7" t="n">
        <v>-22065</v>
      </c>
      <c r="C45" s="7" t="n">
        <v>15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6"/>
  </cols>
  <sheetData>
    <row r="1" spans="1:7">
      <c r="A1" s="1" t="s">
        <v>379</v>
      </c>
      <c r="B1" s="2" t="s">
        <v>380</v>
      </c>
      <c r="C1" s="2" t="s">
        <v>80</v>
      </c>
      <c r="E1" s="2" t="s">
        <v>1</v>
      </c>
      <c r="G1" s="2" t="s">
        <v>113</v>
      </c>
    </row>
    <row r="2" spans="1:7">
      <c r="B2" s="2" t="s">
        <v>381</v>
      </c>
      <c r="C2" s="2" t="s">
        <v>2</v>
      </c>
      <c r="D2" s="2" t="s">
        <v>81</v>
      </c>
      <c r="E2" s="2" t="s">
        <v>2</v>
      </c>
      <c r="F2" s="2" t="s">
        <v>81</v>
      </c>
      <c r="G2" s="2" t="s">
        <v>27</v>
      </c>
    </row>
    <row r="3" spans="1:7">
      <c r="A3" s="3" t="s">
        <v>382</v>
      </c>
    </row>
    <row r="4" spans="1:7">
      <c r="A4" s="4" t="s">
        <v>383</v>
      </c>
      <c r="B4" s="11" t="n">
        <v>1.5</v>
      </c>
    </row>
    <row r="5" spans="1:7">
      <c r="A5" s="4" t="s">
        <v>384</v>
      </c>
      <c r="B5" s="12" t="n">
        <v>0.2</v>
      </c>
    </row>
    <row r="6" spans="1:7">
      <c r="A6" s="4" t="s">
        <v>385</v>
      </c>
      <c r="G6" s="11" t="n">
        <v>2.5</v>
      </c>
    </row>
    <row r="7" spans="1:7">
      <c r="A7" s="4" t="s">
        <v>386</v>
      </c>
    </row>
    <row r="8" spans="1:7">
      <c r="A8" s="3" t="s">
        <v>382</v>
      </c>
    </row>
    <row r="9" spans="1:7">
      <c r="A9" s="4" t="s">
        <v>387</v>
      </c>
      <c r="B9" s="11" t="n">
        <v>1.5</v>
      </c>
    </row>
    <row r="10" spans="1:7">
      <c r="A10" s="4" t="s">
        <v>320</v>
      </c>
      <c r="B10" s="4" t="s">
        <v>321</v>
      </c>
    </row>
    <row r="11" spans="1:7">
      <c r="A11" s="4" t="s">
        <v>388</v>
      </c>
      <c r="B11" s="11" t="n">
        <v>0.3</v>
      </c>
    </row>
    <row r="12" spans="1:7">
      <c r="A12" s="4" t="s">
        <v>389</v>
      </c>
    </row>
    <row r="13" spans="1:7">
      <c r="A13" s="3" t="s">
        <v>382</v>
      </c>
    </row>
    <row r="14" spans="1:7">
      <c r="A14" s="4" t="s">
        <v>390</v>
      </c>
      <c r="E14" s="7" t="n">
        <v>1</v>
      </c>
      <c r="G14" s="12" t="n">
        <v>7.2</v>
      </c>
    </row>
    <row r="15" spans="1:7">
      <c r="A15" s="4" t="s">
        <v>391</v>
      </c>
      <c r="C15" s="11" t="n">
        <v>0.1</v>
      </c>
      <c r="D15" s="11" t="n">
        <v>0.3</v>
      </c>
      <c r="E15" s="11" t="n">
        <v>0.6</v>
      </c>
      <c r="F15" s="7" t="n">
        <v>1</v>
      </c>
    </row>
    <row r="16" spans="1:7">
      <c r="A16" s="4" t="s">
        <v>392</v>
      </c>
    </row>
    <row r="17" spans="1:7">
      <c r="A17" s="3" t="s">
        <v>382</v>
      </c>
    </row>
    <row r="18" spans="1:7">
      <c r="A18" s="4" t="s">
        <v>390</v>
      </c>
      <c r="G18" s="11" t="n">
        <v>0.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1</v>
      </c>
      <c r="B3" s="7" t="n">
        <v>86236</v>
      </c>
      <c r="C3" s="7" t="n">
        <v>41685</v>
      </c>
    </row>
    <row r="4" spans="1:3">
      <c r="A4" s="4" t="s">
        <v>395</v>
      </c>
    </row>
    <row r="5" spans="1:3">
      <c r="A5" s="3" t="s">
        <v>394</v>
      </c>
    </row>
    <row r="6" spans="1:3">
      <c r="A6" s="4" t="s">
        <v>31</v>
      </c>
      <c r="B6" s="5" t="n">
        <v>86236</v>
      </c>
      <c r="C6" s="5" t="n">
        <v>41685</v>
      </c>
    </row>
    <row r="7" spans="1:3">
      <c r="A7" s="4" t="s">
        <v>396</v>
      </c>
    </row>
    <row r="8" spans="1:3">
      <c r="A8" s="3" t="s">
        <v>394</v>
      </c>
    </row>
    <row r="9" spans="1:3">
      <c r="A9" s="4" t="s">
        <v>31</v>
      </c>
      <c r="B9" s="5" t="n">
        <v>0</v>
      </c>
      <c r="C9" s="5" t="n">
        <v>0</v>
      </c>
    </row>
    <row r="10" spans="1:3">
      <c r="A10" s="4" t="s">
        <v>397</v>
      </c>
    </row>
    <row r="11" spans="1:3">
      <c r="A11" s="3" t="s">
        <v>394</v>
      </c>
    </row>
    <row r="12" spans="1:3">
      <c r="A12" s="4" t="s">
        <v>31</v>
      </c>
      <c r="B12" s="5" t="n">
        <v>86236</v>
      </c>
      <c r="C12" s="5" t="n">
        <v>41685</v>
      </c>
    </row>
    <row r="13" spans="1:3">
      <c r="A13" s="4" t="s">
        <v>398</v>
      </c>
    </row>
    <row r="14" spans="1:3">
      <c r="A14" s="3" t="s">
        <v>394</v>
      </c>
    </row>
    <row r="15" spans="1:3">
      <c r="A15" s="4" t="s">
        <v>31</v>
      </c>
      <c r="B15" s="5" t="n">
        <v>0</v>
      </c>
      <c r="C15" s="5" t="n">
        <v>0</v>
      </c>
    </row>
    <row r="16" spans="1:3">
      <c r="A16" s="4" t="s">
        <v>399</v>
      </c>
    </row>
    <row r="17" spans="1:3">
      <c r="A17" s="3" t="s">
        <v>394</v>
      </c>
    </row>
    <row r="18" spans="1:3">
      <c r="A18" s="4" t="s">
        <v>31</v>
      </c>
      <c r="B18" s="5" t="n">
        <v>35256</v>
      </c>
      <c r="C18" s="5" t="n">
        <v>16194</v>
      </c>
    </row>
    <row r="19" spans="1:3">
      <c r="A19" s="4" t="s">
        <v>400</v>
      </c>
    </row>
    <row r="20" spans="1:3">
      <c r="A20" s="3" t="s">
        <v>394</v>
      </c>
    </row>
    <row r="21" spans="1:3">
      <c r="A21" s="4" t="s">
        <v>31</v>
      </c>
      <c r="B21" s="5" t="n">
        <v>35256</v>
      </c>
      <c r="C21" s="5" t="n">
        <v>16194</v>
      </c>
    </row>
    <row r="22" spans="1:3">
      <c r="A22" s="4" t="s">
        <v>401</v>
      </c>
    </row>
    <row r="23" spans="1:3">
      <c r="A23" s="3" t="s">
        <v>394</v>
      </c>
    </row>
    <row r="24" spans="1:3">
      <c r="A24" s="4" t="s">
        <v>31</v>
      </c>
      <c r="B24" s="5" t="n">
        <v>0</v>
      </c>
      <c r="C24" s="5" t="n">
        <v>0</v>
      </c>
    </row>
    <row r="25" spans="1:3">
      <c r="A25" s="4" t="s">
        <v>402</v>
      </c>
    </row>
    <row r="26" spans="1:3">
      <c r="A26" s="3" t="s">
        <v>394</v>
      </c>
    </row>
    <row r="27" spans="1:3">
      <c r="A27" s="4" t="s">
        <v>31</v>
      </c>
      <c r="B27" s="5" t="n">
        <v>35256</v>
      </c>
      <c r="C27" s="5" t="n">
        <v>16194</v>
      </c>
    </row>
    <row r="28" spans="1:3">
      <c r="A28" s="4" t="s">
        <v>403</v>
      </c>
    </row>
    <row r="29" spans="1:3">
      <c r="A29" s="3" t="s">
        <v>394</v>
      </c>
    </row>
    <row r="30" spans="1:3">
      <c r="A30" s="4" t="s">
        <v>31</v>
      </c>
      <c r="B30" s="5" t="n">
        <v>0</v>
      </c>
      <c r="C30" s="5" t="n">
        <v>0</v>
      </c>
    </row>
    <row r="31" spans="1:3">
      <c r="A31" s="4" t="s">
        <v>404</v>
      </c>
    </row>
    <row r="32" spans="1:3">
      <c r="A32" s="3" t="s">
        <v>394</v>
      </c>
    </row>
    <row r="33" spans="1:3">
      <c r="A33" s="4" t="s">
        <v>31</v>
      </c>
      <c r="B33" s="5" t="n">
        <v>48540</v>
      </c>
      <c r="C33" s="5" t="n">
        <v>15815</v>
      </c>
    </row>
    <row r="34" spans="1:3">
      <c r="A34" s="4" t="s">
        <v>405</v>
      </c>
    </row>
    <row r="35" spans="1:3">
      <c r="A35" s="3" t="s">
        <v>394</v>
      </c>
    </row>
    <row r="36" spans="1:3">
      <c r="A36" s="4" t="s">
        <v>31</v>
      </c>
      <c r="B36" s="5" t="n">
        <v>48540</v>
      </c>
      <c r="C36" s="5" t="n">
        <v>15815</v>
      </c>
    </row>
    <row r="37" spans="1:3">
      <c r="A37" s="4" t="s">
        <v>406</v>
      </c>
    </row>
    <row r="38" spans="1:3">
      <c r="A38" s="3" t="s">
        <v>394</v>
      </c>
    </row>
    <row r="39" spans="1:3">
      <c r="A39" s="4" t="s">
        <v>31</v>
      </c>
      <c r="B39" s="5" t="n">
        <v>0</v>
      </c>
      <c r="C39" s="5" t="n">
        <v>0</v>
      </c>
    </row>
    <row r="40" spans="1:3">
      <c r="A40" s="4" t="s">
        <v>407</v>
      </c>
    </row>
    <row r="41" spans="1:3">
      <c r="A41" s="3" t="s">
        <v>394</v>
      </c>
    </row>
    <row r="42" spans="1:3">
      <c r="A42" s="4" t="s">
        <v>31</v>
      </c>
      <c r="B42" s="5" t="n">
        <v>48540</v>
      </c>
      <c r="C42" s="5" t="n">
        <v>15815</v>
      </c>
    </row>
    <row r="43" spans="1:3">
      <c r="A43" s="4" t="s">
        <v>408</v>
      </c>
    </row>
    <row r="44" spans="1:3">
      <c r="A44" s="3" t="s">
        <v>394</v>
      </c>
    </row>
    <row r="45" spans="1:3">
      <c r="A45" s="4" t="s">
        <v>31</v>
      </c>
      <c r="B45" s="5" t="n">
        <v>0</v>
      </c>
      <c r="C45" s="5" t="n">
        <v>0</v>
      </c>
    </row>
    <row r="46" spans="1:3">
      <c r="A46" s="4" t="s">
        <v>409</v>
      </c>
    </row>
    <row r="47" spans="1:3">
      <c r="A47" s="3" t="s">
        <v>394</v>
      </c>
    </row>
    <row r="48" spans="1:3">
      <c r="A48" s="4" t="s">
        <v>31</v>
      </c>
      <c r="B48" s="5" t="n">
        <v>2440</v>
      </c>
      <c r="C48" s="5" t="n">
        <v>9676</v>
      </c>
    </row>
    <row r="49" spans="1:3">
      <c r="A49" s="4" t="s">
        <v>410</v>
      </c>
    </row>
    <row r="50" spans="1:3">
      <c r="A50" s="3" t="s">
        <v>394</v>
      </c>
    </row>
    <row r="51" spans="1:3">
      <c r="A51" s="4" t="s">
        <v>31</v>
      </c>
      <c r="B51" s="5" t="n">
        <v>2440</v>
      </c>
      <c r="C51" s="5" t="n">
        <v>9676</v>
      </c>
    </row>
    <row r="52" spans="1:3">
      <c r="A52" s="4" t="s">
        <v>411</v>
      </c>
    </row>
    <row r="53" spans="1:3">
      <c r="A53" s="3" t="s">
        <v>394</v>
      </c>
    </row>
    <row r="54" spans="1:3">
      <c r="A54" s="4" t="s">
        <v>31</v>
      </c>
      <c r="B54" s="5" t="n">
        <v>0</v>
      </c>
      <c r="C54" s="5" t="n">
        <v>0</v>
      </c>
    </row>
    <row r="55" spans="1:3">
      <c r="A55" s="4" t="s">
        <v>412</v>
      </c>
    </row>
    <row r="56" spans="1:3">
      <c r="A56" s="3" t="s">
        <v>394</v>
      </c>
    </row>
    <row r="57" spans="1:3">
      <c r="A57" s="4" t="s">
        <v>31</v>
      </c>
      <c r="B57" s="5" t="n">
        <v>2440</v>
      </c>
      <c r="C57" s="5" t="n">
        <v>9676</v>
      </c>
    </row>
    <row r="58" spans="1:3">
      <c r="A58" s="4" t="s">
        <v>413</v>
      </c>
    </row>
    <row r="59" spans="1:3">
      <c r="A59" s="3" t="s">
        <v>394</v>
      </c>
    </row>
    <row r="60" spans="1:3">
      <c r="A60" s="4" t="s">
        <v>31</v>
      </c>
      <c r="B60" s="5" t="n">
        <v>0</v>
      </c>
      <c r="C60" s="5" t="n">
        <v>0</v>
      </c>
    </row>
    <row r="61" spans="1:3">
      <c r="A61" s="4" t="s">
        <v>414</v>
      </c>
    </row>
    <row r="62" spans="1:3">
      <c r="A62" s="3" t="s">
        <v>394</v>
      </c>
    </row>
    <row r="63" spans="1:3">
      <c r="A63" s="4" t="s">
        <v>415</v>
      </c>
      <c r="B63" s="5" t="n">
        <v>116561</v>
      </c>
      <c r="C63" s="5" t="n">
        <v>9279</v>
      </c>
    </row>
    <row r="64" spans="1:3">
      <c r="A64" s="4" t="s">
        <v>416</v>
      </c>
    </row>
    <row r="65" spans="1:3">
      <c r="A65" s="3" t="s">
        <v>394</v>
      </c>
    </row>
    <row r="66" spans="1:3">
      <c r="A66" s="4" t="s">
        <v>415</v>
      </c>
      <c r="B66" s="5" t="n">
        <v>116561</v>
      </c>
      <c r="C66" s="5" t="n">
        <v>9279</v>
      </c>
    </row>
    <row r="67" spans="1:3">
      <c r="A67" s="4" t="s">
        <v>417</v>
      </c>
    </row>
    <row r="68" spans="1:3">
      <c r="A68" s="3" t="s">
        <v>394</v>
      </c>
    </row>
    <row r="69" spans="1:3">
      <c r="A69" s="4" t="s">
        <v>415</v>
      </c>
      <c r="B69" s="5" t="n">
        <v>116561</v>
      </c>
      <c r="C69" s="5" t="n">
        <v>9279</v>
      </c>
    </row>
    <row r="70" spans="1:3">
      <c r="A70" s="4" t="s">
        <v>418</v>
      </c>
    </row>
    <row r="71" spans="1:3">
      <c r="A71" s="3" t="s">
        <v>394</v>
      </c>
    </row>
    <row r="72" spans="1:3">
      <c r="A72" s="4" t="s">
        <v>415</v>
      </c>
      <c r="B72" s="5" t="n">
        <v>0</v>
      </c>
      <c r="C72" s="5" t="n">
        <v>0</v>
      </c>
    </row>
    <row r="73" spans="1:3">
      <c r="A73" s="4" t="s">
        <v>419</v>
      </c>
    </row>
    <row r="74" spans="1:3">
      <c r="A74" s="3" t="s">
        <v>394</v>
      </c>
    </row>
    <row r="75" spans="1:3">
      <c r="A75" s="4" t="s">
        <v>415</v>
      </c>
      <c r="B75" s="7" t="n">
        <v>0</v>
      </c>
      <c r="C7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7</v>
      </c>
      <c r="D1" s="2" t="s">
        <v>81</v>
      </c>
    </row>
    <row r="2" spans="1:4">
      <c r="A2" s="3" t="s">
        <v>421</v>
      </c>
    </row>
    <row r="3" spans="1:4">
      <c r="A3" s="4" t="s">
        <v>422</v>
      </c>
      <c r="B3" s="7" t="n">
        <v>211779</v>
      </c>
      <c r="C3" s="7" t="n">
        <v>57961</v>
      </c>
      <c r="D3" s="7" t="n">
        <v>40140</v>
      </c>
    </row>
    <row r="4" spans="1:4">
      <c r="A4" s="4" t="s">
        <v>423</v>
      </c>
      <c r="B4" s="5" t="n">
        <v>86319</v>
      </c>
      <c r="C4" s="5" t="n">
        <v>41824</v>
      </c>
    </row>
    <row r="5" spans="1:4">
      <c r="A5" s="4" t="s">
        <v>424</v>
      </c>
      <c r="B5" s="5" t="n">
        <v>31</v>
      </c>
      <c r="C5" s="5" t="n">
        <v>0</v>
      </c>
    </row>
    <row r="6" spans="1:4">
      <c r="A6" s="4" t="s">
        <v>425</v>
      </c>
      <c r="B6" s="5" t="n">
        <v>-114</v>
      </c>
      <c r="C6" s="5" t="n">
        <v>-139</v>
      </c>
    </row>
    <row r="7" spans="1:4">
      <c r="A7" s="4" t="s">
        <v>426</v>
      </c>
      <c r="B7" s="5" t="n">
        <v>86236</v>
      </c>
      <c r="C7" s="5" t="n">
        <v>41685</v>
      </c>
    </row>
    <row r="8" spans="1:4">
      <c r="A8" s="4" t="s">
        <v>399</v>
      </c>
    </row>
    <row r="9" spans="1:4">
      <c r="A9" s="3" t="s">
        <v>421</v>
      </c>
    </row>
    <row r="10" spans="1:4">
      <c r="A10" s="4" t="s">
        <v>423</v>
      </c>
      <c r="B10" s="5" t="n">
        <v>35322</v>
      </c>
      <c r="C10" s="5" t="n">
        <v>16277</v>
      </c>
    </row>
    <row r="11" spans="1:4">
      <c r="A11" s="4" t="s">
        <v>424</v>
      </c>
      <c r="B11" s="5" t="n">
        <v>0</v>
      </c>
      <c r="C11" s="5" t="n">
        <v>0</v>
      </c>
    </row>
    <row r="12" spans="1:4">
      <c r="A12" s="4" t="s">
        <v>425</v>
      </c>
      <c r="B12" s="5" t="n">
        <v>-66</v>
      </c>
      <c r="C12" s="5" t="n">
        <v>-83</v>
      </c>
    </row>
    <row r="13" spans="1:4">
      <c r="A13" s="4" t="s">
        <v>426</v>
      </c>
      <c r="B13" s="5" t="n">
        <v>35256</v>
      </c>
      <c r="C13" s="5" t="n">
        <v>16194</v>
      </c>
    </row>
    <row r="14" spans="1:4">
      <c r="A14" s="4" t="s">
        <v>404</v>
      </c>
    </row>
    <row r="15" spans="1:4">
      <c r="A15" s="3" t="s">
        <v>421</v>
      </c>
    </row>
    <row r="16" spans="1:4">
      <c r="A16" s="4" t="s">
        <v>423</v>
      </c>
      <c r="B16" s="5" t="n">
        <v>48557</v>
      </c>
      <c r="C16" s="5" t="n">
        <v>15871</v>
      </c>
    </row>
    <row r="17" spans="1:4">
      <c r="A17" s="4" t="s">
        <v>424</v>
      </c>
      <c r="B17" s="5" t="n">
        <v>31</v>
      </c>
      <c r="C17" s="5" t="n">
        <v>0</v>
      </c>
    </row>
    <row r="18" spans="1:4">
      <c r="A18" s="4" t="s">
        <v>425</v>
      </c>
      <c r="B18" s="5" t="n">
        <v>-48</v>
      </c>
      <c r="C18" s="5" t="n">
        <v>-56</v>
      </c>
    </row>
    <row r="19" spans="1:4">
      <c r="A19" s="4" t="s">
        <v>426</v>
      </c>
      <c r="B19" s="5" t="n">
        <v>48540</v>
      </c>
      <c r="C19" s="5" t="n">
        <v>15815</v>
      </c>
    </row>
    <row r="20" spans="1:4">
      <c r="A20" s="4" t="s">
        <v>409</v>
      </c>
    </row>
    <row r="21" spans="1:4">
      <c r="A21" s="3" t="s">
        <v>421</v>
      </c>
    </row>
    <row r="22" spans="1:4">
      <c r="A22" s="4" t="s">
        <v>423</v>
      </c>
      <c r="B22" s="5" t="n">
        <v>2440</v>
      </c>
      <c r="C22" s="5" t="n">
        <v>9676</v>
      </c>
    </row>
    <row r="23" spans="1:4">
      <c r="A23" s="4" t="s">
        <v>424</v>
      </c>
      <c r="B23" s="5" t="n">
        <v>0</v>
      </c>
      <c r="C23" s="5" t="n">
        <v>0</v>
      </c>
    </row>
    <row r="24" spans="1:4">
      <c r="A24" s="4" t="s">
        <v>425</v>
      </c>
      <c r="B24" s="5" t="n">
        <v>0</v>
      </c>
      <c r="C24" s="5" t="n">
        <v>0</v>
      </c>
    </row>
    <row r="25" spans="1:4">
      <c r="A25" s="4" t="s">
        <v>426</v>
      </c>
      <c r="B25" s="5" t="n">
        <v>2440</v>
      </c>
      <c r="C25" s="5" t="n">
        <v>9676</v>
      </c>
    </row>
    <row r="26" spans="1:4">
      <c r="A26" s="4" t="s">
        <v>422</v>
      </c>
    </row>
    <row r="27" spans="1:4">
      <c r="A27" s="3" t="s">
        <v>421</v>
      </c>
    </row>
    <row r="28" spans="1:4">
      <c r="A28" s="4" t="s">
        <v>422</v>
      </c>
      <c r="B28" s="5" t="n">
        <v>95200</v>
      </c>
      <c r="C28" s="5" t="n">
        <v>48700</v>
      </c>
    </row>
    <row r="29" spans="1:4">
      <c r="A29" s="4" t="s">
        <v>414</v>
      </c>
    </row>
    <row r="30" spans="1:4">
      <c r="A30" s="3" t="s">
        <v>421</v>
      </c>
    </row>
    <row r="31" spans="1:4">
      <c r="A31" s="4" t="s">
        <v>427</v>
      </c>
      <c r="B31" s="5" t="n">
        <v>116561</v>
      </c>
      <c r="C31" s="5" t="n">
        <v>9279</v>
      </c>
    </row>
    <row r="32" spans="1:4">
      <c r="A32" s="4" t="s">
        <v>428</v>
      </c>
      <c r="B32" s="7" t="n">
        <v>116561</v>
      </c>
      <c r="C32" s="7" t="n">
        <v>9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169</v>
      </c>
    </row>
    <row r="3" spans="1:3">
      <c r="A3" s="4" t="s">
        <v>430</v>
      </c>
      <c r="B3" s="7" t="n">
        <v>85497</v>
      </c>
      <c r="C3" s="7" t="n">
        <v>27324</v>
      </c>
    </row>
    <row r="4" spans="1:3">
      <c r="A4" s="4" t="s">
        <v>431</v>
      </c>
      <c r="B4" s="5" t="n">
        <v>739</v>
      </c>
      <c r="C4" s="5" t="n">
        <v>14361</v>
      </c>
    </row>
    <row r="5" spans="1:3">
      <c r="A5" s="4" t="s">
        <v>432</v>
      </c>
      <c r="B5" s="7" t="n">
        <v>86236</v>
      </c>
      <c r="C5" s="7" t="n">
        <v>41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421</v>
      </c>
    </row>
    <row r="3" spans="1:3">
      <c r="A3" s="4" t="s">
        <v>434</v>
      </c>
      <c r="B3" s="7" t="n">
        <v>83879</v>
      </c>
      <c r="C3" s="7" t="n">
        <v>32148</v>
      </c>
    </row>
    <row r="4" spans="1:3">
      <c r="A4" s="4" t="s">
        <v>435</v>
      </c>
      <c r="B4" s="5" t="n">
        <v>-114</v>
      </c>
      <c r="C4" s="5" t="n">
        <v>-139</v>
      </c>
    </row>
    <row r="5" spans="1:3">
      <c r="A5" s="4" t="s">
        <v>436</v>
      </c>
      <c r="B5" s="5" t="n">
        <v>83765</v>
      </c>
      <c r="C5" s="5" t="n">
        <v>32009</v>
      </c>
    </row>
    <row r="6" spans="1:3">
      <c r="A6" s="4" t="s">
        <v>399</v>
      </c>
    </row>
    <row r="7" spans="1:3">
      <c r="A7" s="3" t="s">
        <v>421</v>
      </c>
    </row>
    <row r="8" spans="1:3">
      <c r="A8" s="4" t="s">
        <v>434</v>
      </c>
      <c r="B8" s="5" t="n">
        <v>35322</v>
      </c>
      <c r="C8" s="5" t="n">
        <v>16277</v>
      </c>
    </row>
    <row r="9" spans="1:3">
      <c r="A9" s="4" t="s">
        <v>435</v>
      </c>
      <c r="B9" s="5" t="n">
        <v>-66</v>
      </c>
      <c r="C9" s="5" t="n">
        <v>-83</v>
      </c>
    </row>
    <row r="10" spans="1:3">
      <c r="A10" s="4" t="s">
        <v>436</v>
      </c>
      <c r="B10" s="5" t="n">
        <v>35256</v>
      </c>
      <c r="C10" s="5" t="n">
        <v>16194</v>
      </c>
    </row>
    <row r="11" spans="1:3">
      <c r="A11" s="4" t="s">
        <v>404</v>
      </c>
    </row>
    <row r="12" spans="1:3">
      <c r="A12" s="3" t="s">
        <v>421</v>
      </c>
    </row>
    <row r="13" spans="1:3">
      <c r="A13" s="4" t="s">
        <v>434</v>
      </c>
      <c r="B13" s="5" t="n">
        <v>48557</v>
      </c>
      <c r="C13" s="5" t="n">
        <v>15871</v>
      </c>
    </row>
    <row r="14" spans="1:3">
      <c r="A14" s="4" t="s">
        <v>435</v>
      </c>
      <c r="B14" s="5" t="n">
        <v>-48</v>
      </c>
      <c r="C14" s="5" t="n">
        <v>-56</v>
      </c>
    </row>
    <row r="15" spans="1:3">
      <c r="A15" s="4" t="s">
        <v>436</v>
      </c>
      <c r="B15" s="7" t="n">
        <v>48509</v>
      </c>
      <c r="C15" s="7" t="n">
        <v>15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52"/>
    <col customWidth="1" max="5" min="5" width="21"/>
    <col customWidth="1" max="6" min="6" width="21"/>
  </cols>
  <sheetData>
    <row r="1" spans="1:6">
      <c r="A1" s="1" t="s">
        <v>437</v>
      </c>
      <c r="B1" s="2" t="s">
        <v>80</v>
      </c>
      <c r="D1" s="2" t="s">
        <v>1</v>
      </c>
    </row>
    <row r="2" spans="1:6">
      <c r="B2" s="2" t="s">
        <v>296</v>
      </c>
      <c r="C2" s="2" t="s">
        <v>438</v>
      </c>
      <c r="D2" s="2" t="s">
        <v>439</v>
      </c>
      <c r="E2" s="2" t="s">
        <v>438</v>
      </c>
      <c r="F2" s="2" t="s">
        <v>440</v>
      </c>
    </row>
    <row r="3" spans="1:6">
      <c r="A3" s="3" t="s">
        <v>441</v>
      </c>
    </row>
    <row r="4" spans="1:6">
      <c r="A4" s="4" t="s">
        <v>42</v>
      </c>
      <c r="B4" s="7" t="n">
        <v>12876000</v>
      </c>
      <c r="D4" s="7" t="n">
        <v>12876000</v>
      </c>
      <c r="F4" s="7" t="n">
        <v>12876000</v>
      </c>
    </row>
    <row r="5" spans="1:6">
      <c r="A5" s="4" t="s">
        <v>442</v>
      </c>
      <c r="D5" s="5" t="n">
        <v>1</v>
      </c>
    </row>
    <row r="6" spans="1:6">
      <c r="A6" s="4" t="s">
        <v>443</v>
      </c>
      <c r="D6" s="5" t="n">
        <v>1</v>
      </c>
    </row>
    <row r="7" spans="1:6">
      <c r="A7" s="4" t="s">
        <v>444</v>
      </c>
      <c r="D7" s="7" t="n">
        <v>0</v>
      </c>
    </row>
    <row r="8" spans="1:6">
      <c r="A8" s="4" t="s">
        <v>92</v>
      </c>
      <c r="B8" s="5" t="n">
        <v>251000</v>
      </c>
      <c r="C8" s="7" t="n">
        <v>369000</v>
      </c>
      <c r="D8" s="5" t="n">
        <v>987000</v>
      </c>
      <c r="E8" s="7" t="n">
        <v>1113000</v>
      </c>
    </row>
    <row r="9" spans="1:6">
      <c r="A9" s="4" t="s">
        <v>136</v>
      </c>
      <c r="B9" s="5" t="n">
        <v>4000000</v>
      </c>
      <c r="D9" s="5" t="n">
        <v>4000000</v>
      </c>
      <c r="F9" s="7" t="n">
        <v>4000000</v>
      </c>
    </row>
    <row r="10" spans="1:6">
      <c r="A10" s="4" t="s">
        <v>282</v>
      </c>
      <c r="B10" s="5" t="n">
        <v>200000</v>
      </c>
      <c r="C10" s="5" t="n">
        <v>100000</v>
      </c>
      <c r="D10" s="5" t="n">
        <v>600000</v>
      </c>
      <c r="E10" s="5" t="n">
        <v>300000</v>
      </c>
    </row>
    <row r="11" spans="1:6">
      <c r="A11" s="4" t="s">
        <v>84</v>
      </c>
    </row>
    <row r="12" spans="1:6">
      <c r="A12" s="3" t="s">
        <v>441</v>
      </c>
    </row>
    <row r="13" spans="1:6">
      <c r="A13" s="4" t="s">
        <v>92</v>
      </c>
      <c r="B13" s="5" t="n">
        <v>900000</v>
      </c>
      <c r="C13" s="5" t="n">
        <v>900000</v>
      </c>
      <c r="D13" s="5" t="n">
        <v>2700000</v>
      </c>
      <c r="E13" s="5" t="n">
        <v>2700000</v>
      </c>
    </row>
    <row r="14" spans="1:6">
      <c r="A14" s="4" t="s">
        <v>445</v>
      </c>
    </row>
    <row r="15" spans="1:6">
      <c r="A15" s="3" t="s">
        <v>441</v>
      </c>
    </row>
    <row r="16" spans="1:6">
      <c r="A16" s="4" t="s">
        <v>92</v>
      </c>
      <c r="B16" s="7" t="n">
        <v>300000</v>
      </c>
      <c r="C16" s="7" t="n">
        <v>400000</v>
      </c>
      <c r="D16" s="7" t="n">
        <v>1000000</v>
      </c>
      <c r="E16" s="7" t="n">
        <v>1100000</v>
      </c>
    </row>
    <row r="17" spans="1:6">
      <c r="A17" s="4" t="s">
        <v>307</v>
      </c>
    </row>
    <row r="18" spans="1:6">
      <c r="A18" s="3" t="s">
        <v>441</v>
      </c>
    </row>
    <row r="19" spans="1:6">
      <c r="A19" s="4" t="s">
        <v>320</v>
      </c>
      <c r="D19" s="4" t="s">
        <v>446</v>
      </c>
    </row>
    <row r="20" spans="1:6">
      <c r="A20" s="4" t="s">
        <v>311</v>
      </c>
    </row>
    <row r="21" spans="1:6">
      <c r="A21" s="3" t="s">
        <v>441</v>
      </c>
    </row>
    <row r="22" spans="1:6">
      <c r="A22" s="4" t="s">
        <v>320</v>
      </c>
      <c r="D22" s="4" t="s">
        <v>447</v>
      </c>
    </row>
    <row r="23" spans="1:6">
      <c r="A23" s="4" t="s">
        <v>448</v>
      </c>
    </row>
    <row r="24" spans="1:6">
      <c r="A24" s="3" t="s">
        <v>441</v>
      </c>
    </row>
    <row r="25" spans="1:6">
      <c r="A25" s="4" t="s">
        <v>320</v>
      </c>
      <c r="D25" s="4" t="s">
        <v>3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41</v>
      </c>
    </row>
    <row r="3" spans="1:3">
      <c r="A3" s="4" t="s">
        <v>450</v>
      </c>
      <c r="B3" s="7" t="n">
        <v>23543</v>
      </c>
      <c r="C3" s="7" t="n">
        <v>23543</v>
      </c>
    </row>
    <row r="4" spans="1:3">
      <c r="A4" s="4" t="s">
        <v>451</v>
      </c>
      <c r="B4" s="5" t="n">
        <v>-15823</v>
      </c>
      <c r="C4" s="5" t="n">
        <v>-11509</v>
      </c>
    </row>
    <row r="5" spans="1:3">
      <c r="A5" s="4" t="s">
        <v>452</v>
      </c>
      <c r="B5" s="5" t="n">
        <v>7720</v>
      </c>
      <c r="C5" s="5" t="n">
        <v>12034</v>
      </c>
    </row>
    <row r="6" spans="1:3">
      <c r="A6" s="4" t="s">
        <v>453</v>
      </c>
    </row>
    <row r="7" spans="1:3">
      <c r="A7" s="3" t="s">
        <v>441</v>
      </c>
    </row>
    <row r="8" spans="1:3">
      <c r="A8" s="4" t="s">
        <v>450</v>
      </c>
      <c r="B8" s="5" t="n">
        <v>3130</v>
      </c>
      <c r="C8" s="5" t="n">
        <v>3130</v>
      </c>
    </row>
    <row r="9" spans="1:3">
      <c r="A9" s="4" t="s">
        <v>451</v>
      </c>
      <c r="B9" s="5" t="n">
        <v>-1703</v>
      </c>
      <c r="C9" s="5" t="n">
        <v>-1294</v>
      </c>
    </row>
    <row r="10" spans="1:3">
      <c r="A10" s="4" t="s">
        <v>452</v>
      </c>
      <c r="B10" s="5" t="n">
        <v>1427</v>
      </c>
      <c r="C10" s="5" t="n">
        <v>1836</v>
      </c>
    </row>
    <row r="11" spans="1:3">
      <c r="A11" s="4" t="s">
        <v>454</v>
      </c>
    </row>
    <row r="12" spans="1:3">
      <c r="A12" s="3" t="s">
        <v>441</v>
      </c>
    </row>
    <row r="13" spans="1:3">
      <c r="A13" s="4" t="s">
        <v>450</v>
      </c>
      <c r="B13" s="5" t="n">
        <v>884</v>
      </c>
      <c r="C13" s="5" t="n">
        <v>884</v>
      </c>
    </row>
    <row r="14" spans="1:3">
      <c r="A14" s="4" t="s">
        <v>451</v>
      </c>
      <c r="B14" s="5" t="n">
        <v>-581</v>
      </c>
      <c r="C14" s="5" t="n">
        <v>-451</v>
      </c>
    </row>
    <row r="15" spans="1:3">
      <c r="A15" s="4" t="s">
        <v>452</v>
      </c>
      <c r="B15" s="5" t="n">
        <v>303</v>
      </c>
      <c r="C15" s="5" t="n">
        <v>433</v>
      </c>
    </row>
    <row r="16" spans="1:3">
      <c r="A16" s="4" t="s">
        <v>455</v>
      </c>
    </row>
    <row r="17" spans="1:3">
      <c r="A17" s="3" t="s">
        <v>441</v>
      </c>
    </row>
    <row r="18" spans="1:3">
      <c r="A18" s="4" t="s">
        <v>450</v>
      </c>
      <c r="B18" s="5" t="n">
        <v>2140</v>
      </c>
      <c r="C18" s="5" t="n">
        <v>2140</v>
      </c>
    </row>
    <row r="19" spans="1:3">
      <c r="A19" s="4" t="s">
        <v>451</v>
      </c>
      <c r="B19" s="5" t="n">
        <v>-2140</v>
      </c>
      <c r="C19" s="5" t="n">
        <v>-1724</v>
      </c>
    </row>
    <row r="20" spans="1:3">
      <c r="A20" s="4" t="s">
        <v>452</v>
      </c>
      <c r="B20" s="5" t="n">
        <v>0</v>
      </c>
      <c r="C20" s="5" t="n">
        <v>416</v>
      </c>
    </row>
    <row r="21" spans="1:3">
      <c r="A21" s="4" t="s">
        <v>456</v>
      </c>
    </row>
    <row r="22" spans="1:3">
      <c r="A22" s="3" t="s">
        <v>441</v>
      </c>
    </row>
    <row r="23" spans="1:3">
      <c r="A23" s="4" t="s">
        <v>450</v>
      </c>
      <c r="B23" s="5" t="n">
        <v>13293</v>
      </c>
      <c r="C23" s="5" t="n">
        <v>13293</v>
      </c>
    </row>
    <row r="24" spans="1:3">
      <c r="A24" s="4" t="s">
        <v>451</v>
      </c>
      <c r="B24" s="5" t="n">
        <v>-10197</v>
      </c>
      <c r="C24" s="5" t="n">
        <v>-7464</v>
      </c>
    </row>
    <row r="25" spans="1:3">
      <c r="A25" s="4" t="s">
        <v>452</v>
      </c>
      <c r="B25" s="5" t="n">
        <v>3096</v>
      </c>
      <c r="C25" s="5" t="n">
        <v>5829</v>
      </c>
    </row>
    <row r="26" spans="1:3">
      <c r="A26" s="4" t="s">
        <v>457</v>
      </c>
    </row>
    <row r="27" spans="1:3">
      <c r="A27" s="3" t="s">
        <v>441</v>
      </c>
    </row>
    <row r="28" spans="1:3">
      <c r="A28" s="4" t="s">
        <v>450</v>
      </c>
      <c r="B28" s="5" t="n">
        <v>121</v>
      </c>
      <c r="C28" s="5" t="n">
        <v>121</v>
      </c>
    </row>
    <row r="29" spans="1:3">
      <c r="A29" s="4" t="s">
        <v>451</v>
      </c>
      <c r="B29" s="5" t="n">
        <v>-68</v>
      </c>
      <c r="C29" s="5" t="n">
        <v>-38</v>
      </c>
    </row>
    <row r="30" spans="1:3">
      <c r="A30" s="4" t="s">
        <v>452</v>
      </c>
      <c r="B30" s="5" t="n">
        <v>53</v>
      </c>
      <c r="C30" s="5" t="n">
        <v>83</v>
      </c>
    </row>
    <row r="31" spans="1:3">
      <c r="A31" s="4" t="s">
        <v>136</v>
      </c>
    </row>
    <row r="32" spans="1:3">
      <c r="A32" s="3" t="s">
        <v>441</v>
      </c>
    </row>
    <row r="33" spans="1:3">
      <c r="A33" s="4" t="s">
        <v>450</v>
      </c>
      <c r="B33" s="5" t="n">
        <v>3975</v>
      </c>
      <c r="C33" s="5" t="n">
        <v>3975</v>
      </c>
    </row>
    <row r="34" spans="1:3">
      <c r="A34" s="4" t="s">
        <v>451</v>
      </c>
      <c r="B34" s="5" t="n">
        <v>-1134</v>
      </c>
      <c r="C34" s="5" t="n">
        <v>-538</v>
      </c>
    </row>
    <row r="35" spans="1:3">
      <c r="A35" s="4" t="s">
        <v>452</v>
      </c>
      <c r="B35" s="7" t="n">
        <v>2841</v>
      </c>
      <c r="C35" s="7" t="n">
        <v>3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458</v>
      </c>
      <c r="B1" s="2" t="s">
        <v>459</v>
      </c>
      <c r="C1" s="2" t="s">
        <v>460</v>
      </c>
      <c r="D1" s="2" t="s">
        <v>459</v>
      </c>
      <c r="E1" s="2" t="s">
        <v>296</v>
      </c>
      <c r="F1" s="2" t="s">
        <v>461</v>
      </c>
    </row>
    <row r="2" spans="1:6">
      <c r="A2" s="4" t="s">
        <v>462</v>
      </c>
    </row>
    <row r="3" spans="1:6">
      <c r="A3" s="3" t="s">
        <v>463</v>
      </c>
    </row>
    <row r="4" spans="1:6">
      <c r="A4" s="4" t="s">
        <v>464</v>
      </c>
      <c r="B4" s="7" t="n">
        <v>25000000</v>
      </c>
      <c r="D4" s="7" t="n">
        <v>25000000</v>
      </c>
      <c r="F4" s="7" t="n">
        <v>25000000</v>
      </c>
    </row>
    <row r="5" spans="1:6">
      <c r="A5" s="4" t="s">
        <v>465</v>
      </c>
      <c r="B5" s="7" t="n">
        <v>25000000</v>
      </c>
      <c r="D5" s="7" t="n">
        <v>25000000</v>
      </c>
    </row>
    <row r="6" spans="1:6">
      <c r="A6" s="4" t="s">
        <v>466</v>
      </c>
      <c r="B6" s="4" t="s">
        <v>467</v>
      </c>
      <c r="D6" s="4" t="s">
        <v>467</v>
      </c>
    </row>
    <row r="7" spans="1:6">
      <c r="A7" s="4" t="s">
        <v>468</v>
      </c>
      <c r="B7" s="5" t="n">
        <v>3</v>
      </c>
      <c r="D7" s="5" t="n">
        <v>3</v>
      </c>
    </row>
    <row r="8" spans="1:6">
      <c r="A8" s="4" t="s">
        <v>469</v>
      </c>
      <c r="D8" s="4" t="s">
        <v>321</v>
      </c>
    </row>
    <row r="9" spans="1:6">
      <c r="A9" s="4" t="s">
        <v>470</v>
      </c>
      <c r="C9" s="7" t="n">
        <v>100000</v>
      </c>
    </row>
    <row r="10" spans="1:6">
      <c r="A10" s="4" t="s">
        <v>471</v>
      </c>
    </row>
    <row r="11" spans="1:6">
      <c r="A11" s="3" t="s">
        <v>463</v>
      </c>
    </row>
    <row r="12" spans="1:6">
      <c r="A12" s="4" t="s">
        <v>472</v>
      </c>
      <c r="B12" s="4" t="s">
        <v>473</v>
      </c>
    </row>
    <row r="13" spans="1:6">
      <c r="A13" s="4" t="s">
        <v>474</v>
      </c>
    </row>
    <row r="14" spans="1:6">
      <c r="A14" s="3" t="s">
        <v>463</v>
      </c>
    </row>
    <row r="15" spans="1:6">
      <c r="A15" s="4" t="s">
        <v>472</v>
      </c>
      <c r="B15" s="4" t="s">
        <v>473</v>
      </c>
    </row>
    <row r="16" spans="1:6">
      <c r="A16" s="4" t="s">
        <v>475</v>
      </c>
    </row>
    <row r="17" spans="1:6">
      <c r="A17" s="3" t="s">
        <v>463</v>
      </c>
    </row>
    <row r="18" spans="1:6">
      <c r="A18" s="4" t="s">
        <v>476</v>
      </c>
      <c r="E18"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477</v>
      </c>
      <c r="B1" s="2" t="s">
        <v>80</v>
      </c>
      <c r="E1" s="2" t="s">
        <v>1</v>
      </c>
    </row>
    <row r="2" spans="1:6">
      <c r="B2" s="2" t="s">
        <v>296</v>
      </c>
      <c r="C2" s="2" t="s">
        <v>478</v>
      </c>
      <c r="D2" s="2" t="s">
        <v>438</v>
      </c>
      <c r="E2" s="2" t="s">
        <v>479</v>
      </c>
      <c r="F2" s="2" t="s">
        <v>438</v>
      </c>
    </row>
    <row r="3" spans="1:6">
      <c r="A3" s="3" t="s">
        <v>480</v>
      </c>
    </row>
    <row r="4" spans="1:6">
      <c r="A4" s="4" t="s">
        <v>481</v>
      </c>
      <c r="E4" s="5" t="n">
        <v>2</v>
      </c>
    </row>
    <row r="5" spans="1:6">
      <c r="A5" s="4" t="s">
        <v>93</v>
      </c>
      <c r="B5" s="7" t="n">
        <v>0</v>
      </c>
      <c r="C5" s="7" t="n">
        <v>700</v>
      </c>
      <c r="D5" s="7" t="n">
        <v>0</v>
      </c>
      <c r="E5" s="7" t="n">
        <v>658</v>
      </c>
      <c r="F5" s="7" t="n">
        <v>0</v>
      </c>
    </row>
    <row r="6" spans="1:6">
      <c r="A6" s="4" t="s">
        <v>482</v>
      </c>
      <c r="B6" s="5" t="n">
        <v>200</v>
      </c>
      <c r="E6" s="5" t="n">
        <v>200</v>
      </c>
    </row>
    <row r="7" spans="1:6">
      <c r="A7" s="4" t="s">
        <v>483</v>
      </c>
      <c r="B7" s="5" t="n">
        <v>400</v>
      </c>
      <c r="E7" s="5" t="n">
        <v>400</v>
      </c>
    </row>
    <row r="8" spans="1:6">
      <c r="A8" s="4" t="s">
        <v>484</v>
      </c>
      <c r="B8" s="7" t="n">
        <v>1000</v>
      </c>
      <c r="D8" s="7" t="n">
        <v>1100</v>
      </c>
      <c r="E8" s="7" t="n">
        <v>3200</v>
      </c>
      <c r="F8" s="7" t="n">
        <v>3300</v>
      </c>
    </row>
    <row r="9" spans="1:6">
      <c r="A9" s="4" t="s">
        <v>485</v>
      </c>
    </row>
    <row r="10" spans="1:6">
      <c r="A10" s="3" t="s">
        <v>480</v>
      </c>
    </row>
    <row r="11" spans="1:6">
      <c r="A11" s="4" t="s">
        <v>486</v>
      </c>
      <c r="E11" s="5" t="n">
        <v>67</v>
      </c>
    </row>
    <row r="12" spans="1:6">
      <c r="A12" s="4" t="s">
        <v>487</v>
      </c>
      <c r="B12" s="4" t="s">
        <v>310</v>
      </c>
      <c r="E12" s="4" t="s">
        <v>310</v>
      </c>
    </row>
    <row r="13" spans="1:6">
      <c r="A13" s="4" t="s">
        <v>488</v>
      </c>
    </row>
    <row r="14" spans="1:6">
      <c r="A14" s="3" t="s">
        <v>480</v>
      </c>
    </row>
    <row r="15" spans="1:6">
      <c r="A15" s="4" t="s">
        <v>486</v>
      </c>
      <c r="E15" s="5" t="n">
        <v>129</v>
      </c>
    </row>
    <row r="16" spans="1:6">
      <c r="A16" s="4" t="s">
        <v>487</v>
      </c>
      <c r="B16" s="4" t="s">
        <v>489</v>
      </c>
      <c r="E16" s="4" t="s">
        <v>48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4" t="s">
        <v>111</v>
      </c>
      <c r="B3" s="7" t="n">
        <v>7498</v>
      </c>
      <c r="C3" s="7" t="n">
        <v>5407</v>
      </c>
      <c r="D3" s="7" t="n">
        <v>20597</v>
      </c>
      <c r="E3" s="7" t="n">
        <v>14626</v>
      </c>
    </row>
    <row r="4" spans="1:5">
      <c r="A4" s="4" t="s">
        <v>84</v>
      </c>
    </row>
    <row r="5" spans="1:5">
      <c r="A5" s="4" t="s">
        <v>111</v>
      </c>
      <c r="B5" s="5" t="n">
        <v>1240</v>
      </c>
      <c r="C5" s="5" t="n">
        <v>983</v>
      </c>
      <c r="D5" s="5" t="n">
        <v>3320</v>
      </c>
      <c r="E5" s="5" t="n">
        <v>2526</v>
      </c>
    </row>
    <row r="6" spans="1:5">
      <c r="A6" s="4" t="s">
        <v>88</v>
      </c>
    </row>
    <row r="7" spans="1:5">
      <c r="A7" s="4" t="s">
        <v>111</v>
      </c>
      <c r="B7" s="5" t="n">
        <v>1474</v>
      </c>
      <c r="C7" s="5" t="n">
        <v>699</v>
      </c>
      <c r="D7" s="5" t="n">
        <v>4128</v>
      </c>
      <c r="E7" s="5" t="n">
        <v>2142</v>
      </c>
    </row>
    <row r="8" spans="1:5">
      <c r="A8" s="4" t="s">
        <v>89</v>
      </c>
    </row>
    <row r="9" spans="1:5">
      <c r="A9" s="4" t="s">
        <v>111</v>
      </c>
      <c r="B9" s="5" t="n">
        <v>1758</v>
      </c>
      <c r="C9" s="5" t="n">
        <v>1149</v>
      </c>
      <c r="D9" s="5" t="n">
        <v>4680</v>
      </c>
      <c r="E9" s="5" t="n">
        <v>3127</v>
      </c>
    </row>
    <row r="10" spans="1:5">
      <c r="A10" s="4" t="s">
        <v>90</v>
      </c>
    </row>
    <row r="11" spans="1:5">
      <c r="A11" s="4" t="s">
        <v>111</v>
      </c>
      <c r="B11" s="7" t="n">
        <v>3026</v>
      </c>
      <c r="C11" s="7" t="n">
        <v>2576</v>
      </c>
      <c r="D11" s="7" t="n">
        <v>8469</v>
      </c>
      <c r="E11" s="7" t="n">
        <v>6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96</v>
      </c>
    </row>
    <row r="2" spans="1:2">
      <c r="A2" s="3" t="s">
        <v>491</v>
      </c>
    </row>
    <row r="3" spans="1:2">
      <c r="A3" s="4" t="s">
        <v>492</v>
      </c>
      <c r="B3" s="7" t="n">
        <v>1427</v>
      </c>
    </row>
    <row r="4" spans="1:2">
      <c r="A4" s="5" t="n">
        <v>2019</v>
      </c>
      <c r="B4" s="5" t="n">
        <v>5361</v>
      </c>
    </row>
    <row r="5" spans="1:2">
      <c r="A5" s="5" t="n">
        <v>2020</v>
      </c>
      <c r="B5" s="5" t="n">
        <v>5364</v>
      </c>
    </row>
    <row r="6" spans="1:2">
      <c r="A6" s="5" t="n">
        <v>2021</v>
      </c>
      <c r="B6" s="5" t="n">
        <v>4461</v>
      </c>
    </row>
    <row r="7" spans="1:2">
      <c r="A7" s="5" t="n">
        <v>2022</v>
      </c>
      <c r="B7" s="5" t="n">
        <v>3969</v>
      </c>
    </row>
    <row r="8" spans="1:2">
      <c r="A8" s="4" t="s">
        <v>493</v>
      </c>
      <c r="B8" s="5" t="n">
        <v>20677</v>
      </c>
    </row>
    <row r="9" spans="1:2">
      <c r="A9" s="4" t="s">
        <v>494</v>
      </c>
      <c r="B9" s="7" t="n">
        <v>412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96</v>
      </c>
    </row>
    <row r="2" spans="1:2">
      <c r="A2" s="3" t="s">
        <v>178</v>
      </c>
    </row>
    <row r="3" spans="1:2">
      <c r="A3" s="4" t="s">
        <v>492</v>
      </c>
      <c r="B3" s="7" t="n">
        <v>2780</v>
      </c>
    </row>
    <row r="4" spans="1:2">
      <c r="A4" s="5" t="n">
        <v>2019</v>
      </c>
      <c r="B4" s="5" t="n">
        <v>14183</v>
      </c>
    </row>
    <row r="5" spans="1:2">
      <c r="A5" s="5" t="n">
        <v>2020</v>
      </c>
      <c r="B5" s="5" t="n">
        <v>10425</v>
      </c>
    </row>
    <row r="6" spans="1:2">
      <c r="A6" s="5" t="n">
        <v>2021</v>
      </c>
      <c r="B6" s="5" t="n">
        <v>9096</v>
      </c>
    </row>
    <row r="7" spans="1:2">
      <c r="A7" s="5" t="n">
        <v>2022</v>
      </c>
      <c r="B7" s="5" t="n">
        <v>9080</v>
      </c>
    </row>
    <row r="8" spans="1:2">
      <c r="A8" s="4" t="s">
        <v>493</v>
      </c>
      <c r="B8" s="5" t="n">
        <v>236379</v>
      </c>
    </row>
    <row r="9" spans="1:2">
      <c r="A9" s="4" t="s">
        <v>494</v>
      </c>
      <c r="B9" s="7" t="n">
        <v>2819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1"/>
  </cols>
  <sheetData>
    <row r="1" spans="1:4">
      <c r="A1" s="1" t="s">
        <v>496</v>
      </c>
      <c r="B1" s="2" t="s">
        <v>380</v>
      </c>
      <c r="C1" s="2" t="s">
        <v>1</v>
      </c>
    </row>
    <row r="2" spans="1:4">
      <c r="B2" s="2" t="s">
        <v>497</v>
      </c>
      <c r="C2" s="2" t="s">
        <v>296</v>
      </c>
      <c r="D2" s="2" t="s">
        <v>438</v>
      </c>
    </row>
    <row r="3" spans="1:4">
      <c r="A3" s="3" t="s">
        <v>284</v>
      </c>
    </row>
    <row r="4" spans="1:4">
      <c r="A4" s="4" t="s">
        <v>498</v>
      </c>
      <c r="B4" s="7" t="n">
        <v>41700000</v>
      </c>
    </row>
    <row r="5" spans="1:4">
      <c r="A5" s="4" t="s">
        <v>499</v>
      </c>
      <c r="B5" s="5" t="n">
        <v>4</v>
      </c>
    </row>
    <row r="6" spans="1:4">
      <c r="A6" s="4" t="s">
        <v>500</v>
      </c>
      <c r="B6" s="9" t="n">
        <v>78.75</v>
      </c>
    </row>
    <row r="7" spans="1:4">
      <c r="A7" s="4" t="s">
        <v>501</v>
      </c>
      <c r="B7" s="7" t="n">
        <v>22400000</v>
      </c>
      <c r="C7" s="7" t="n">
        <v>22379000</v>
      </c>
      <c r="D7" s="7" t="n">
        <v>0</v>
      </c>
    </row>
    <row r="8" spans="1:4">
      <c r="A8" s="4" t="s">
        <v>502</v>
      </c>
    </row>
    <row r="9" spans="1:4">
      <c r="A9" s="3" t="s">
        <v>284</v>
      </c>
    </row>
    <row r="10" spans="1:4">
      <c r="A10" s="4" t="s">
        <v>287</v>
      </c>
      <c r="B10" s="7" t="n">
        <v>230000000</v>
      </c>
    </row>
    <row r="11" spans="1:4">
      <c r="A11" s="4" t="s">
        <v>503</v>
      </c>
      <c r="B11" s="4" t="s">
        <v>504</v>
      </c>
    </row>
    <row r="12" spans="1:4">
      <c r="A12" s="4" t="s">
        <v>505</v>
      </c>
      <c r="C12" s="13" t="n">
        <v>0.0174</v>
      </c>
    </row>
    <row r="13" spans="1:4">
      <c r="A13" s="4" t="s">
        <v>506</v>
      </c>
      <c r="B13" s="10" t="n">
        <v>57.375</v>
      </c>
    </row>
    <row r="14" spans="1:4">
      <c r="A14" s="4" t="s">
        <v>507</v>
      </c>
      <c r="B14" s="5" t="n">
        <v>20</v>
      </c>
    </row>
    <row r="15" spans="1:4">
      <c r="A15" s="4" t="s">
        <v>508</v>
      </c>
      <c r="B15" s="5" t="n">
        <v>30</v>
      </c>
    </row>
    <row r="16" spans="1:4">
      <c r="A16" s="4" t="s">
        <v>509</v>
      </c>
      <c r="B16" s="4" t="s">
        <v>510</v>
      </c>
    </row>
    <row r="17" spans="1:4">
      <c r="A17" s="4" t="s">
        <v>511</v>
      </c>
      <c r="C17" s="4" t="s">
        <v>512</v>
      </c>
    </row>
    <row r="18" spans="1:4">
      <c r="A18" s="4" t="s">
        <v>513</v>
      </c>
      <c r="C18" s="4" t="s">
        <v>514</v>
      </c>
    </row>
    <row r="19" spans="1:4">
      <c r="A19" s="4" t="s">
        <v>515</v>
      </c>
      <c r="B19" s="4" t="s">
        <v>278</v>
      </c>
    </row>
    <row r="20" spans="1:4">
      <c r="A20" s="4" t="s">
        <v>516</v>
      </c>
      <c r="C20" s="7" t="n">
        <v>5300000</v>
      </c>
    </row>
    <row r="21" spans="1:4">
      <c r="A21" s="4" t="s">
        <v>517</v>
      </c>
      <c r="C21" s="7" t="n">
        <v>1500000</v>
      </c>
    </row>
    <row r="22" spans="1:4">
      <c r="A22" s="4" t="s">
        <v>518</v>
      </c>
      <c r="C22" s="4" t="s">
        <v>519</v>
      </c>
    </row>
    <row r="23" spans="1:4">
      <c r="A23" s="4" t="s">
        <v>520</v>
      </c>
      <c r="B23" s="12" t="n">
        <v>0.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296</v>
      </c>
    </row>
    <row r="2" spans="1:2">
      <c r="A2" s="3" t="s">
        <v>522</v>
      </c>
    </row>
    <row r="3" spans="1:2">
      <c r="A3" s="4" t="s">
        <v>523</v>
      </c>
      <c r="B3" s="7" t="n">
        <v>230000</v>
      </c>
    </row>
    <row r="4" spans="1:2">
      <c r="A4" s="4" t="s">
        <v>524</v>
      </c>
      <c r="B4" s="5" t="n">
        <v>-45064</v>
      </c>
    </row>
    <row r="5" spans="1:2">
      <c r="A5" s="4" t="s">
        <v>525</v>
      </c>
      <c r="B5" s="5" t="n">
        <v>-4814</v>
      </c>
    </row>
    <row r="6" spans="1:2">
      <c r="A6" s="4" t="s">
        <v>526</v>
      </c>
      <c r="B6" s="5" t="n">
        <v>180122</v>
      </c>
    </row>
    <row r="7" spans="1:2">
      <c r="A7" s="3" t="s">
        <v>527</v>
      </c>
    </row>
    <row r="8" spans="1:2">
      <c r="A8" s="4" t="s">
        <v>517</v>
      </c>
      <c r="B8" s="5" t="n">
        <v>-1500</v>
      </c>
    </row>
    <row r="9" spans="1:2">
      <c r="A9" s="4" t="s">
        <v>528</v>
      </c>
    </row>
    <row r="10" spans="1:2">
      <c r="A10" s="3" t="s">
        <v>527</v>
      </c>
    </row>
    <row r="11" spans="1:2">
      <c r="A11" s="4" t="s">
        <v>529</v>
      </c>
      <c r="B11" s="5" t="n">
        <v>31116</v>
      </c>
    </row>
    <row r="12" spans="1:2">
      <c r="A12" s="4" t="s">
        <v>517</v>
      </c>
      <c r="B12" s="5" t="n">
        <v>-1517</v>
      </c>
    </row>
    <row r="13" spans="1:2">
      <c r="A13" s="4" t="s">
        <v>526</v>
      </c>
      <c r="B13" s="7" t="n">
        <v>29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80</v>
      </c>
      <c r="C1" s="2" t="s">
        <v>1</v>
      </c>
    </row>
    <row r="2" spans="1:4">
      <c r="B2" s="2" t="s">
        <v>2</v>
      </c>
      <c r="C2" s="2" t="s">
        <v>2</v>
      </c>
      <c r="D2" s="2" t="s">
        <v>81</v>
      </c>
    </row>
    <row r="3" spans="1:4">
      <c r="A3" s="3" t="s">
        <v>284</v>
      </c>
    </row>
    <row r="4" spans="1:4">
      <c r="A4" s="4" t="s">
        <v>118</v>
      </c>
      <c r="C4" s="7" t="n">
        <v>587</v>
      </c>
      <c r="D4" s="7" t="n">
        <v>28</v>
      </c>
    </row>
    <row r="5" spans="1:4">
      <c r="A5" s="4" t="s">
        <v>119</v>
      </c>
      <c r="C5" s="5" t="n">
        <v>5370</v>
      </c>
      <c r="D5" s="7" t="n">
        <v>0</v>
      </c>
    </row>
    <row r="6" spans="1:4">
      <c r="A6" s="4" t="s">
        <v>286</v>
      </c>
    </row>
    <row r="7" spans="1:4">
      <c r="A7" s="3" t="s">
        <v>284</v>
      </c>
    </row>
    <row r="8" spans="1:4">
      <c r="A8" s="4" t="s">
        <v>531</v>
      </c>
      <c r="B8" s="7" t="n">
        <v>379</v>
      </c>
      <c r="C8" s="5" t="n">
        <v>1027</v>
      </c>
    </row>
    <row r="9" spans="1:4">
      <c r="A9" s="4" t="s">
        <v>118</v>
      </c>
      <c r="B9" s="5" t="n">
        <v>241</v>
      </c>
      <c r="C9" s="5" t="n">
        <v>587</v>
      </c>
    </row>
    <row r="10" spans="1:4">
      <c r="A10" s="4" t="s">
        <v>119</v>
      </c>
      <c r="B10" s="5" t="n">
        <v>2282</v>
      </c>
      <c r="C10" s="5" t="n">
        <v>5370</v>
      </c>
    </row>
    <row r="11" spans="1:4">
      <c r="A11" s="4" t="s">
        <v>432</v>
      </c>
      <c r="B11" s="7" t="n">
        <v>2902</v>
      </c>
      <c r="C11" s="7" t="n">
        <v>698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367</v>
      </c>
      <c r="C1" s="2" t="s">
        <v>2</v>
      </c>
      <c r="D1" s="2" t="s">
        <v>27</v>
      </c>
    </row>
    <row r="2" spans="1:4">
      <c r="A2" s="3" t="s">
        <v>337</v>
      </c>
    </row>
    <row r="3" spans="1:4">
      <c r="A3" s="4" t="s">
        <v>533</v>
      </c>
      <c r="C3" s="5" t="n">
        <v>12000</v>
      </c>
    </row>
    <row r="4" spans="1:4">
      <c r="A4" s="4" t="s">
        <v>534</v>
      </c>
    </row>
    <row r="5" spans="1:4">
      <c r="A5" s="3" t="s">
        <v>337</v>
      </c>
    </row>
    <row r="6" spans="1:4">
      <c r="A6" s="4" t="s">
        <v>535</v>
      </c>
      <c r="D6" s="5" t="n">
        <v>7297000</v>
      </c>
    </row>
    <row r="7" spans="1:4">
      <c r="A7" s="4" t="s">
        <v>536</v>
      </c>
      <c r="C7" s="4" t="s">
        <v>537</v>
      </c>
    </row>
    <row r="8" spans="1:4">
      <c r="A8" s="4" t="s">
        <v>538</v>
      </c>
      <c r="B8" s="5" t="n">
        <v>1889000</v>
      </c>
    </row>
    <row r="9" spans="1:4">
      <c r="A9" s="4" t="s">
        <v>539</v>
      </c>
      <c r="C9" s="5" t="n">
        <v>0</v>
      </c>
    </row>
    <row r="10" spans="1:4">
      <c r="A10" s="4" t="s">
        <v>540</v>
      </c>
      <c r="C10" s="5" t="n">
        <v>9186000</v>
      </c>
    </row>
    <row r="11" spans="1:4">
      <c r="A11" s="4" t="s">
        <v>533</v>
      </c>
      <c r="C11" s="5" t="n">
        <v>2706000</v>
      </c>
    </row>
    <row r="12" spans="1:4">
      <c r="A12" s="4" t="s">
        <v>541</v>
      </c>
      <c r="C12" s="5" t="n">
        <v>3659000</v>
      </c>
    </row>
    <row r="13" spans="1:4">
      <c r="A13" s="4" t="s">
        <v>542</v>
      </c>
    </row>
    <row r="14" spans="1:4">
      <c r="A14" s="3" t="s">
        <v>337</v>
      </c>
    </row>
    <row r="15" spans="1:4">
      <c r="A15" s="4" t="s">
        <v>541</v>
      </c>
      <c r="C15" s="5" t="n">
        <v>0</v>
      </c>
    </row>
    <row r="16" spans="1:4">
      <c r="A16" s="4" t="s">
        <v>344</v>
      </c>
    </row>
    <row r="17" spans="1:4">
      <c r="A17" s="3" t="s">
        <v>337</v>
      </c>
    </row>
    <row r="18" spans="1:4">
      <c r="A18" s="4" t="s">
        <v>338</v>
      </c>
      <c r="C18" s="4" t="s">
        <v>345</v>
      </c>
    </row>
    <row r="19" spans="1:4">
      <c r="A19" s="4" t="s">
        <v>543</v>
      </c>
    </row>
    <row r="20" spans="1:4">
      <c r="A20" s="3" t="s">
        <v>337</v>
      </c>
    </row>
    <row r="21" spans="1:4">
      <c r="A21" s="4" t="s">
        <v>535</v>
      </c>
      <c r="C21" s="5" t="n">
        <v>3358000</v>
      </c>
    </row>
    <row r="22" spans="1:4">
      <c r="A22" s="4" t="s">
        <v>539</v>
      </c>
      <c r="C22" s="5" t="n">
        <v>537000</v>
      </c>
    </row>
    <row r="23" spans="1:4">
      <c r="A23" s="4" t="s">
        <v>350</v>
      </c>
    </row>
    <row r="24" spans="1:4">
      <c r="A24" s="3" t="s">
        <v>337</v>
      </c>
    </row>
    <row r="25" spans="1:4">
      <c r="A25" s="4" t="s">
        <v>338</v>
      </c>
      <c r="C25" s="4" t="s">
        <v>321</v>
      </c>
    </row>
    <row r="26" spans="1:4">
      <c r="A26" s="4" t="s">
        <v>544</v>
      </c>
    </row>
    <row r="27" spans="1:4">
      <c r="A27" s="3" t="s">
        <v>337</v>
      </c>
    </row>
    <row r="28" spans="1:4">
      <c r="A28" s="4" t="s">
        <v>341</v>
      </c>
      <c r="C28" s="4" t="s">
        <v>342</v>
      </c>
    </row>
    <row r="29" spans="1:4">
      <c r="A29" s="4" t="s">
        <v>545</v>
      </c>
    </row>
    <row r="30" spans="1:4">
      <c r="A30" s="3" t="s">
        <v>337</v>
      </c>
    </row>
    <row r="31" spans="1:4">
      <c r="A31" s="4" t="s">
        <v>341</v>
      </c>
      <c r="C31" s="4" t="s">
        <v>354</v>
      </c>
    </row>
    <row r="32" spans="1:4">
      <c r="A32" s="4" t="s">
        <v>546</v>
      </c>
    </row>
    <row r="33" spans="1:4">
      <c r="A33" s="3" t="s">
        <v>337</v>
      </c>
    </row>
    <row r="34" spans="1:4">
      <c r="A34" s="4" t="s">
        <v>341</v>
      </c>
      <c r="C34" s="4" t="s">
        <v>342</v>
      </c>
    </row>
    <row r="35" spans="1:4">
      <c r="A35" s="4" t="s">
        <v>547</v>
      </c>
    </row>
    <row r="36" spans="1:4">
      <c r="A36" s="3" t="s">
        <v>337</v>
      </c>
    </row>
    <row r="37" spans="1:4">
      <c r="A37" s="4" t="s">
        <v>341</v>
      </c>
      <c r="C37" s="4" t="s">
        <v>354</v>
      </c>
    </row>
    <row r="38" spans="1:4">
      <c r="A38" s="4" t="s">
        <v>548</v>
      </c>
    </row>
    <row r="39" spans="1:4">
      <c r="A39" s="3" t="s">
        <v>337</v>
      </c>
    </row>
    <row r="40" spans="1:4">
      <c r="A40" s="4" t="s">
        <v>341</v>
      </c>
      <c r="C40" s="4" t="s">
        <v>342</v>
      </c>
    </row>
    <row r="41" spans="1:4">
      <c r="A41" s="4" t="s">
        <v>549</v>
      </c>
    </row>
    <row r="42" spans="1:4">
      <c r="A42" s="3" t="s">
        <v>337</v>
      </c>
    </row>
    <row r="43" spans="1:4">
      <c r="A43" s="4" t="s">
        <v>341</v>
      </c>
      <c r="C43" s="4" t="s">
        <v>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50</v>
      </c>
      <c r="B1" s="2" t="s">
        <v>1</v>
      </c>
    </row>
    <row r="2" spans="1:2">
      <c r="B2" s="2" t="s">
        <v>551</v>
      </c>
    </row>
    <row r="3" spans="1:2">
      <c r="A3" s="3" t="s">
        <v>552</v>
      </c>
    </row>
    <row r="4" spans="1:2">
      <c r="A4" s="4" t="s">
        <v>553</v>
      </c>
      <c r="B4" s="5" t="n">
        <v>3692</v>
      </c>
    </row>
    <row r="5" spans="1:2">
      <c r="A5" s="4" t="s">
        <v>554</v>
      </c>
      <c r="B5" s="5" t="n">
        <v>12</v>
      </c>
    </row>
    <row r="6" spans="1:2">
      <c r="A6" s="4" t="s">
        <v>555</v>
      </c>
      <c r="B6" s="5" t="n">
        <v>-890</v>
      </c>
    </row>
    <row r="7" spans="1:2">
      <c r="A7" s="4" t="s">
        <v>556</v>
      </c>
      <c r="B7" s="5" t="n">
        <v>-7</v>
      </c>
    </row>
    <row r="8" spans="1:2">
      <c r="A8" s="4" t="s">
        <v>557</v>
      </c>
      <c r="B8" s="5" t="n">
        <v>2807</v>
      </c>
    </row>
    <row r="9" spans="1:2">
      <c r="A9" s="3" t="s">
        <v>558</v>
      </c>
    </row>
    <row r="10" spans="1:2">
      <c r="A10" s="4" t="s">
        <v>559</v>
      </c>
      <c r="B10" s="9" t="n">
        <v>17.63</v>
      </c>
    </row>
    <row r="11" spans="1:2">
      <c r="A11" s="4" t="s">
        <v>560</v>
      </c>
      <c r="B11" s="5" t="n">
        <v>47</v>
      </c>
    </row>
    <row r="12" spans="1:2">
      <c r="A12" s="4" t="s">
        <v>561</v>
      </c>
      <c r="B12" s="14" t="n">
        <v>12.31</v>
      </c>
    </row>
    <row r="13" spans="1:2">
      <c r="A13" s="4" t="s">
        <v>562</v>
      </c>
      <c r="B13" s="14" t="n">
        <v>22.9</v>
      </c>
    </row>
    <row r="14" spans="1:2">
      <c r="A14" s="4" t="s">
        <v>563</v>
      </c>
      <c r="B14" s="9" t="n">
        <v>19.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51</v>
      </c>
    </row>
    <row r="3" spans="1:2">
      <c r="A3" s="3" t="s">
        <v>565</v>
      </c>
    </row>
    <row r="4" spans="1:2">
      <c r="A4" s="4" t="s">
        <v>566</v>
      </c>
      <c r="B4" s="5" t="n">
        <v>1680</v>
      </c>
    </row>
    <row r="5" spans="1:2">
      <c r="A5" s="4" t="s">
        <v>567</v>
      </c>
      <c r="B5" s="5" t="n">
        <v>690</v>
      </c>
    </row>
    <row r="6" spans="1:2">
      <c r="A6" s="4" t="s">
        <v>568</v>
      </c>
      <c r="B6" s="5" t="n">
        <v>-486</v>
      </c>
    </row>
    <row r="7" spans="1:2">
      <c r="A7" s="4" t="s">
        <v>569</v>
      </c>
      <c r="B7" s="5" t="n">
        <v>-91</v>
      </c>
    </row>
    <row r="8" spans="1:2">
      <c r="A8" s="4" t="s">
        <v>570</v>
      </c>
      <c r="B8" s="5" t="n">
        <v>1793</v>
      </c>
    </row>
    <row r="9" spans="1:2">
      <c r="A9" s="3" t="s">
        <v>571</v>
      </c>
    </row>
    <row r="10" spans="1:2">
      <c r="A10" s="4" t="s">
        <v>572</v>
      </c>
      <c r="B10" s="9" t="n">
        <v>32.65</v>
      </c>
    </row>
    <row r="11" spans="1:2">
      <c r="A11" s="4" t="s">
        <v>560</v>
      </c>
      <c r="B11" s="14" t="n">
        <v>56.74</v>
      </c>
    </row>
    <row r="12" spans="1:2">
      <c r="A12" s="4" t="s">
        <v>573</v>
      </c>
      <c r="B12" s="14" t="n">
        <v>31.66</v>
      </c>
    </row>
    <row r="13" spans="1:2">
      <c r="A13" s="4" t="s">
        <v>562</v>
      </c>
      <c r="B13" s="14" t="n">
        <v>34.92</v>
      </c>
    </row>
    <row r="14" spans="1:2">
      <c r="A14" s="4" t="s">
        <v>574</v>
      </c>
      <c r="B14" s="9" t="n">
        <v>42.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51</v>
      </c>
    </row>
    <row r="3" spans="1:2">
      <c r="A3" s="3" t="s">
        <v>565</v>
      </c>
    </row>
    <row r="4" spans="1:2">
      <c r="A4" s="4" t="s">
        <v>566</v>
      </c>
      <c r="B4" s="5" t="n">
        <v>0</v>
      </c>
    </row>
    <row r="5" spans="1:2">
      <c r="A5" s="4" t="s">
        <v>567</v>
      </c>
      <c r="B5" s="5" t="n">
        <v>242</v>
      </c>
    </row>
    <row r="6" spans="1:2">
      <c r="A6" s="4" t="s">
        <v>568</v>
      </c>
      <c r="B6" s="5" t="n">
        <v>0</v>
      </c>
    </row>
    <row r="7" spans="1:2">
      <c r="A7" s="4" t="s">
        <v>569</v>
      </c>
      <c r="B7" s="5" t="n">
        <v>0</v>
      </c>
    </row>
    <row r="8" spans="1:2">
      <c r="A8" s="4" t="s">
        <v>570</v>
      </c>
      <c r="B8" s="5" t="n">
        <v>242</v>
      </c>
    </row>
    <row r="9" spans="1:2">
      <c r="A9" s="3" t="s">
        <v>571</v>
      </c>
    </row>
    <row r="10" spans="1:2">
      <c r="A10" s="4" t="s">
        <v>572</v>
      </c>
      <c r="B10" s="7" t="n">
        <v>0</v>
      </c>
    </row>
    <row r="11" spans="1:2">
      <c r="A11" s="4" t="s">
        <v>560</v>
      </c>
      <c r="B11" s="14" t="n">
        <v>21.89</v>
      </c>
    </row>
    <row r="12" spans="1:2">
      <c r="A12" s="4" t="s">
        <v>573</v>
      </c>
      <c r="B12" s="5" t="n">
        <v>0</v>
      </c>
    </row>
    <row r="13" spans="1:2">
      <c r="A13" s="4" t="s">
        <v>562</v>
      </c>
      <c r="B13" s="5" t="n">
        <v>0</v>
      </c>
    </row>
    <row r="14" spans="1:2">
      <c r="A14" s="4" t="s">
        <v>574</v>
      </c>
      <c r="B14" s="9" t="n">
        <v>21.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76</v>
      </c>
      <c r="B1" s="2" t="s">
        <v>1</v>
      </c>
    </row>
    <row r="2" spans="1:2">
      <c r="B2" s="2" t="s">
        <v>2</v>
      </c>
    </row>
    <row r="3" spans="1:2">
      <c r="A3" s="3" t="s">
        <v>337</v>
      </c>
    </row>
    <row r="4" spans="1:2">
      <c r="A4" s="4" t="s">
        <v>351</v>
      </c>
      <c r="B4" s="4" t="s">
        <v>352</v>
      </c>
    </row>
    <row r="5" spans="1:2">
      <c r="A5" s="4" t="s">
        <v>577</v>
      </c>
      <c r="B5" s="4" t="s">
        <v>321</v>
      </c>
    </row>
    <row r="6" spans="1:2">
      <c r="A6" s="4" t="s">
        <v>307</v>
      </c>
    </row>
    <row r="7" spans="1:2">
      <c r="A7" s="3" t="s">
        <v>337</v>
      </c>
    </row>
    <row r="8" spans="1:2">
      <c r="A8" s="4" t="s">
        <v>578</v>
      </c>
      <c r="B8" s="4" t="s">
        <v>579</v>
      </c>
    </row>
    <row r="9" spans="1:2">
      <c r="A9" s="4" t="s">
        <v>580</v>
      </c>
      <c r="B9" s="4" t="s">
        <v>581</v>
      </c>
    </row>
    <row r="10" spans="1:2">
      <c r="A10" s="4" t="s">
        <v>311</v>
      </c>
    </row>
    <row r="11" spans="1:2">
      <c r="A11" s="3" t="s">
        <v>337</v>
      </c>
    </row>
    <row r="12" spans="1:2">
      <c r="A12" s="4" t="s">
        <v>578</v>
      </c>
      <c r="B12" s="4" t="s">
        <v>582</v>
      </c>
    </row>
    <row r="13" spans="1:2">
      <c r="A13" s="4" t="s">
        <v>580</v>
      </c>
      <c r="B13"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2</v>
      </c>
      <c r="B1" s="2" t="s">
        <v>80</v>
      </c>
      <c r="D1" s="2" t="s">
        <v>1</v>
      </c>
      <c r="F1" s="2" t="s">
        <v>113</v>
      </c>
    </row>
    <row r="2" spans="1:9">
      <c r="B2" s="2" t="s">
        <v>2</v>
      </c>
      <c r="C2" s="2" t="s">
        <v>81</v>
      </c>
      <c r="D2" s="2" t="s">
        <v>2</v>
      </c>
      <c r="E2" s="2" t="s">
        <v>81</v>
      </c>
      <c r="F2" s="2" t="s">
        <v>27</v>
      </c>
      <c r="G2" s="2" t="s">
        <v>2</v>
      </c>
      <c r="H2" s="2" t="s">
        <v>27</v>
      </c>
      <c r="I2" s="2" t="s">
        <v>81</v>
      </c>
    </row>
    <row r="3" spans="1:9">
      <c r="A3" s="3" t="s">
        <v>114</v>
      </c>
    </row>
    <row r="4" spans="1:9">
      <c r="A4" s="4" t="s">
        <v>102</v>
      </c>
      <c r="B4" s="7" t="n">
        <v>-8859</v>
      </c>
      <c r="C4" s="7" t="n">
        <v>-5782</v>
      </c>
      <c r="D4" s="7" t="n">
        <v>-23534</v>
      </c>
      <c r="E4" s="7" t="n">
        <v>-20643</v>
      </c>
    </row>
    <row r="5" spans="1:9">
      <c r="A5" s="3" t="s">
        <v>115</v>
      </c>
    </row>
    <row r="6" spans="1:9">
      <c r="A6" s="4" t="s">
        <v>116</v>
      </c>
      <c r="D6" s="5" t="n">
        <v>6234</v>
      </c>
      <c r="E6" s="5" t="n">
        <v>5526</v>
      </c>
    </row>
    <row r="7" spans="1:9">
      <c r="A7" s="4" t="s">
        <v>117</v>
      </c>
      <c r="D7" s="5" t="n">
        <v>11441</v>
      </c>
      <c r="E7" s="5" t="n">
        <v>11049</v>
      </c>
    </row>
    <row r="8" spans="1:9">
      <c r="A8" s="4" t="s">
        <v>118</v>
      </c>
      <c r="D8" s="5" t="n">
        <v>587</v>
      </c>
      <c r="E8" s="5" t="n">
        <v>28</v>
      </c>
    </row>
    <row r="9" spans="1:9">
      <c r="A9" s="4" t="s">
        <v>119</v>
      </c>
      <c r="D9" s="5" t="n">
        <v>5370</v>
      </c>
      <c r="E9" s="5" t="n">
        <v>0</v>
      </c>
    </row>
    <row r="10" spans="1:9">
      <c r="A10" s="4" t="s">
        <v>120</v>
      </c>
      <c r="D10" s="5" t="n">
        <v>2</v>
      </c>
      <c r="E10" s="5" t="n">
        <v>263</v>
      </c>
    </row>
    <row r="11" spans="1:9">
      <c r="A11" s="4" t="s">
        <v>111</v>
      </c>
      <c r="B11" s="5" t="n">
        <v>7498</v>
      </c>
      <c r="C11" s="5" t="n">
        <v>5407</v>
      </c>
      <c r="D11" s="5" t="n">
        <v>20597</v>
      </c>
      <c r="E11" s="5" t="n">
        <v>14626</v>
      </c>
    </row>
    <row r="12" spans="1:9">
      <c r="A12" s="4" t="s">
        <v>121</v>
      </c>
      <c r="D12" s="5" t="n">
        <v>-429</v>
      </c>
      <c r="E12" s="5" t="n">
        <v>227</v>
      </c>
    </row>
    <row r="13" spans="1:9">
      <c r="A13" s="4" t="s">
        <v>122</v>
      </c>
      <c r="D13" s="5" t="n">
        <v>113</v>
      </c>
      <c r="E13" s="5" t="n">
        <v>1</v>
      </c>
    </row>
    <row r="14" spans="1:9">
      <c r="A14" s="4" t="s">
        <v>123</v>
      </c>
      <c r="D14" s="5" t="n">
        <v>0</v>
      </c>
      <c r="E14" s="5" t="n">
        <v>4</v>
      </c>
    </row>
    <row r="15" spans="1:9">
      <c r="A15" s="4" t="s">
        <v>93</v>
      </c>
      <c r="B15" s="5" t="n">
        <v>0</v>
      </c>
      <c r="C15" s="5" t="n">
        <v>0</v>
      </c>
      <c r="D15" s="5" t="n">
        <v>658</v>
      </c>
      <c r="E15" s="5" t="n">
        <v>0</v>
      </c>
    </row>
    <row r="16" spans="1:9">
      <c r="A16" s="3" t="s">
        <v>124</v>
      </c>
    </row>
    <row r="17" spans="1:9">
      <c r="A17" s="4" t="s">
        <v>32</v>
      </c>
      <c r="D17" s="5" t="n">
        <v>-10031</v>
      </c>
      <c r="E17" s="5" t="n">
        <v>-3529</v>
      </c>
    </row>
    <row r="18" spans="1:9">
      <c r="A18" s="4" t="s">
        <v>34</v>
      </c>
      <c r="D18" s="5" t="n">
        <v>-1820</v>
      </c>
      <c r="E18" s="5" t="n">
        <v>-1881</v>
      </c>
    </row>
    <row r="19" spans="1:9">
      <c r="A19" s="4" t="s">
        <v>125</v>
      </c>
      <c r="D19" s="5" t="n">
        <v>-7256</v>
      </c>
      <c r="E19" s="5" t="n">
        <v>-4162</v>
      </c>
    </row>
    <row r="20" spans="1:9">
      <c r="A20" s="4" t="s">
        <v>126</v>
      </c>
      <c r="D20" s="5" t="n">
        <v>-4958</v>
      </c>
      <c r="E20" s="5" t="n">
        <v>-4169</v>
      </c>
    </row>
    <row r="21" spans="1:9">
      <c r="A21" s="4" t="s">
        <v>127</v>
      </c>
      <c r="D21" s="5" t="n">
        <v>-3775</v>
      </c>
      <c r="E21" s="5" t="n">
        <v>0</v>
      </c>
    </row>
    <row r="22" spans="1:9">
      <c r="A22" s="4" t="s">
        <v>44</v>
      </c>
      <c r="D22" s="5" t="n">
        <v>-541</v>
      </c>
      <c r="E22" s="5" t="n">
        <v>-99</v>
      </c>
    </row>
    <row r="23" spans="1:9">
      <c r="A23" s="4" t="s">
        <v>47</v>
      </c>
      <c r="D23" s="5" t="n">
        <v>645</v>
      </c>
      <c r="E23" s="5" t="n">
        <v>1870</v>
      </c>
    </row>
    <row r="24" spans="1:9">
      <c r="A24" s="4" t="s">
        <v>48</v>
      </c>
      <c r="D24" s="5" t="n">
        <v>291</v>
      </c>
      <c r="E24" s="5" t="n">
        <v>-4972</v>
      </c>
    </row>
    <row r="25" spans="1:9">
      <c r="A25" s="4" t="s">
        <v>128</v>
      </c>
      <c r="D25" s="5" t="n">
        <v>3536</v>
      </c>
      <c r="E25" s="5" t="n">
        <v>6960</v>
      </c>
    </row>
    <row r="26" spans="1:9">
      <c r="A26" s="4" t="s">
        <v>129</v>
      </c>
      <c r="D26" s="5" t="n">
        <v>-990</v>
      </c>
      <c r="E26" s="5" t="n">
        <v>244</v>
      </c>
    </row>
    <row r="27" spans="1:9">
      <c r="A27" s="4" t="s">
        <v>130</v>
      </c>
      <c r="D27" s="5" t="n">
        <v>-3860</v>
      </c>
      <c r="E27" s="5" t="n">
        <v>1343</v>
      </c>
    </row>
    <row r="28" spans="1:9">
      <c r="A28" s="3" t="s">
        <v>131</v>
      </c>
    </row>
    <row r="29" spans="1:9">
      <c r="A29" s="4" t="s">
        <v>132</v>
      </c>
      <c r="D29" s="5" t="n">
        <v>-75715</v>
      </c>
      <c r="E29" s="5" t="n">
        <v>-25267</v>
      </c>
    </row>
    <row r="30" spans="1:9">
      <c r="A30" s="4" t="s">
        <v>133</v>
      </c>
      <c r="D30" s="5" t="n">
        <v>31217</v>
      </c>
      <c r="E30" s="5" t="n">
        <v>18519</v>
      </c>
    </row>
    <row r="31" spans="1:9">
      <c r="A31" s="4" t="s">
        <v>134</v>
      </c>
      <c r="D31" s="5" t="n">
        <v>-12174</v>
      </c>
      <c r="E31" s="5" t="n">
        <v>-11379</v>
      </c>
    </row>
    <row r="32" spans="1:9">
      <c r="A32" s="4" t="s">
        <v>135</v>
      </c>
      <c r="D32" s="5" t="n">
        <v>-150</v>
      </c>
      <c r="E32" s="5" t="n">
        <v>-3816</v>
      </c>
    </row>
    <row r="33" spans="1:9">
      <c r="A33" s="4" t="s">
        <v>136</v>
      </c>
      <c r="D33" s="5" t="n">
        <v>0</v>
      </c>
      <c r="E33" s="5" t="n">
        <v>-970</v>
      </c>
    </row>
    <row r="34" spans="1:9">
      <c r="A34" s="4" t="s">
        <v>137</v>
      </c>
      <c r="D34" s="5" t="n">
        <v>-46</v>
      </c>
      <c r="E34" s="5" t="n">
        <v>0</v>
      </c>
    </row>
    <row r="35" spans="1:9">
      <c r="A35" s="4" t="s">
        <v>138</v>
      </c>
      <c r="D35" s="5" t="n">
        <v>0</v>
      </c>
      <c r="E35" s="5" t="n">
        <v>-1600</v>
      </c>
    </row>
    <row r="36" spans="1:9">
      <c r="A36" s="4" t="s">
        <v>139</v>
      </c>
      <c r="D36" s="5" t="n">
        <v>-56868</v>
      </c>
      <c r="E36" s="5" t="n">
        <v>-24513</v>
      </c>
    </row>
    <row r="37" spans="1:9">
      <c r="A37" s="3" t="s">
        <v>140</v>
      </c>
    </row>
    <row r="38" spans="1:9">
      <c r="A38" s="4" t="s">
        <v>141</v>
      </c>
      <c r="D38" s="5" t="n">
        <v>223167</v>
      </c>
      <c r="E38" s="5" t="n">
        <v>0</v>
      </c>
    </row>
    <row r="39" spans="1:9">
      <c r="A39" s="4" t="s">
        <v>142</v>
      </c>
      <c r="D39" s="5" t="n">
        <v>-41699</v>
      </c>
      <c r="E39" s="5" t="n">
        <v>0</v>
      </c>
    </row>
    <row r="40" spans="1:9">
      <c r="A40" s="4" t="s">
        <v>143</v>
      </c>
      <c r="D40" s="5" t="n">
        <v>22379</v>
      </c>
      <c r="E40" s="5" t="n">
        <v>0</v>
      </c>
    </row>
    <row r="41" spans="1:9">
      <c r="A41" s="4" t="s">
        <v>144</v>
      </c>
      <c r="D41" s="5" t="n">
        <v>10699</v>
      </c>
      <c r="E41" s="5" t="n">
        <v>8437</v>
      </c>
    </row>
    <row r="42" spans="1:9">
      <c r="A42" s="4" t="s">
        <v>145</v>
      </c>
      <c r="D42" s="5" t="n">
        <v>214546</v>
      </c>
      <c r="E42" s="5" t="n">
        <v>8437</v>
      </c>
    </row>
    <row r="43" spans="1:9">
      <c r="A43" s="4" t="s">
        <v>146</v>
      </c>
      <c r="D43" s="5" t="n">
        <v>153818</v>
      </c>
      <c r="E43" s="5" t="n">
        <v>-14733</v>
      </c>
    </row>
    <row r="44" spans="1:9">
      <c r="A44" s="4" t="s">
        <v>147</v>
      </c>
      <c r="D44" s="5" t="n">
        <v>60276</v>
      </c>
      <c r="E44" s="5" t="n">
        <v>57788</v>
      </c>
      <c r="F44" s="7" t="n">
        <v>57788</v>
      </c>
    </row>
    <row r="45" spans="1:9">
      <c r="A45" s="4" t="s">
        <v>148</v>
      </c>
      <c r="B45" s="5" t="n">
        <v>214094</v>
      </c>
      <c r="C45" s="5" t="n">
        <v>43055</v>
      </c>
      <c r="D45" s="5" t="n">
        <v>214094</v>
      </c>
      <c r="E45" s="5" t="n">
        <v>43055</v>
      </c>
      <c r="F45" s="5" t="n">
        <v>60276</v>
      </c>
    </row>
    <row r="46" spans="1:9">
      <c r="A46" s="3" t="s">
        <v>149</v>
      </c>
    </row>
    <row r="47" spans="1:9">
      <c r="A47" s="4" t="s">
        <v>150</v>
      </c>
      <c r="D47" s="5" t="n">
        <v>130</v>
      </c>
      <c r="E47" s="5" t="n">
        <v>128</v>
      </c>
    </row>
    <row r="48" spans="1:9">
      <c r="A48" s="4" t="s">
        <v>151</v>
      </c>
      <c r="D48" s="5" t="n">
        <v>810</v>
      </c>
      <c r="E48" s="5" t="n">
        <v>68</v>
      </c>
    </row>
    <row r="49" spans="1:9">
      <c r="A49" s="3" t="s">
        <v>152</v>
      </c>
    </row>
    <row r="50" spans="1:9">
      <c r="A50" s="4" t="s">
        <v>153</v>
      </c>
      <c r="D50" s="5" t="n">
        <v>-395</v>
      </c>
      <c r="E50" s="5" t="n">
        <v>-180</v>
      </c>
    </row>
    <row r="51" spans="1:9">
      <c r="A51" s="3" t="s">
        <v>154</v>
      </c>
    </row>
    <row r="52" spans="1:9">
      <c r="A52" s="4" t="s">
        <v>29</v>
      </c>
      <c r="G52" s="7" t="n">
        <v>211779</v>
      </c>
      <c r="H52" s="7" t="n">
        <v>57961</v>
      </c>
      <c r="I52" s="7" t="n">
        <v>40140</v>
      </c>
    </row>
    <row r="53" spans="1:9">
      <c r="A53" s="4" t="s">
        <v>30</v>
      </c>
      <c r="G53" s="5" t="n">
        <v>2315</v>
      </c>
      <c r="H53" s="5" t="n">
        <v>2315</v>
      </c>
      <c r="I53" s="5" t="n">
        <v>2915</v>
      </c>
    </row>
    <row r="54" spans="1:9">
      <c r="A54" s="4" t="s">
        <v>155</v>
      </c>
      <c r="B54" s="7" t="n">
        <v>214094</v>
      </c>
      <c r="C54" s="7" t="n">
        <v>43055</v>
      </c>
      <c r="D54" s="7" t="n">
        <v>60276</v>
      </c>
      <c r="E54" s="7" t="n">
        <v>57788</v>
      </c>
      <c r="F54" s="7" t="n">
        <v>57788</v>
      </c>
      <c r="G54" s="7" t="n">
        <v>214094</v>
      </c>
      <c r="H54" s="7" t="n">
        <v>60276</v>
      </c>
      <c r="I54" s="7" t="n">
        <v>430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4</v>
      </c>
      <c r="B1" s="2" t="s">
        <v>80</v>
      </c>
      <c r="D1" s="2" t="s">
        <v>1</v>
      </c>
    </row>
    <row r="2" spans="1:5">
      <c r="B2" s="2" t="s">
        <v>2</v>
      </c>
      <c r="C2" s="2" t="s">
        <v>81</v>
      </c>
      <c r="D2" s="2" t="s">
        <v>2</v>
      </c>
      <c r="E2" s="2" t="s">
        <v>81</v>
      </c>
    </row>
    <row r="3" spans="1:5">
      <c r="A3" s="3" t="s">
        <v>185</v>
      </c>
    </row>
    <row r="4" spans="1:5">
      <c r="A4" s="4" t="s">
        <v>585</v>
      </c>
      <c r="B4" s="4" t="s">
        <v>586</v>
      </c>
      <c r="C4" s="4" t="s">
        <v>587</v>
      </c>
      <c r="D4" s="4" t="s">
        <v>588</v>
      </c>
      <c r="E4" s="4" t="s">
        <v>589</v>
      </c>
    </row>
    <row r="5" spans="1:5">
      <c r="A5" s="4" t="s">
        <v>590</v>
      </c>
      <c r="B5" s="7" t="n">
        <v>0</v>
      </c>
      <c r="D5" s="7" t="n">
        <v>0</v>
      </c>
    </row>
    <row r="6" spans="1:5">
      <c r="A6" s="4" t="s">
        <v>591</v>
      </c>
      <c r="D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7" t="n">
        <v>105</v>
      </c>
    </row>
    <row r="4" spans="1:2">
      <c r="A4" s="4" t="s">
        <v>596</v>
      </c>
      <c r="B4" s="11"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7:06Z</dcterms:created>
  <dcterms:modified xmlns:dcterms="http://purl.org/dc/terms/" xmlns:xsi="http://www.w3.org/2001/XMLSchema-instance" xsi:type="dcterms:W3CDTF">2018-11-07T16:37:06Z</dcterms:modified>
</cp:coreProperties>
</file>